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y, Net"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Prepayments For Construction an" sheetId="14" state="visible" r:id="rId14"/>
    <sheet xmlns:r="http://schemas.openxmlformats.org/officeDocument/2006/relationships" name="Short-Term and Long-Term Borrow" sheetId="15" state="visible" r:id="rId15"/>
    <sheet xmlns:r="http://schemas.openxmlformats.org/officeDocument/2006/relationships" name="Bank Notes Payable" sheetId="16" state="visible" r:id="rId16"/>
    <sheet xmlns:r="http://schemas.openxmlformats.org/officeDocument/2006/relationships" name="Income Taxes" sheetId="17" state="visible" r:id="rId17"/>
    <sheet xmlns:r="http://schemas.openxmlformats.org/officeDocument/2006/relationships" name="Sale Leaseback"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quity"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Net (Table" sheetId="26" state="visible" r:id="rId26"/>
    <sheet xmlns:r="http://schemas.openxmlformats.org/officeDocument/2006/relationships" name="Inventory, Net (Tables)" sheetId="27" state="visible" r:id="rId27"/>
    <sheet xmlns:r="http://schemas.openxmlformats.org/officeDocument/2006/relationships" name="Property, Plant and Equipment28" sheetId="28" state="visible" r:id="rId28"/>
    <sheet xmlns:r="http://schemas.openxmlformats.org/officeDocument/2006/relationships" name="Intangible Assets, Net (Tables)" sheetId="29" state="visible" r:id="rId29"/>
    <sheet xmlns:r="http://schemas.openxmlformats.org/officeDocument/2006/relationships" name="Prepayments For Construction 30" sheetId="30" state="visible" r:id="rId30"/>
    <sheet xmlns:r="http://schemas.openxmlformats.org/officeDocument/2006/relationships" name="Short-Term and Long-Term Borr31" sheetId="31" state="visible" r:id="rId31"/>
    <sheet xmlns:r="http://schemas.openxmlformats.org/officeDocument/2006/relationships" name="Bank Notes Payable (Tables)" sheetId="32" state="visible" r:id="rId32"/>
    <sheet xmlns:r="http://schemas.openxmlformats.org/officeDocument/2006/relationships" name="Income Taxes (Tables)" sheetId="33" state="visible" r:id="rId33"/>
    <sheet xmlns:r="http://schemas.openxmlformats.org/officeDocument/2006/relationships" name="Sale Leaseback (Tables)"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counts Receivable, Net (Detai" sheetId="43" state="visible" r:id="rId43"/>
    <sheet xmlns:r="http://schemas.openxmlformats.org/officeDocument/2006/relationships" name="Inventory, Net (Details)"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Intangible Assets, Net (Details" sheetId="47" state="visible" r:id="rId47"/>
    <sheet xmlns:r="http://schemas.openxmlformats.org/officeDocument/2006/relationships" name="Intangible Assets, Net (Detai48" sheetId="48" state="visible" r:id="rId48"/>
    <sheet xmlns:r="http://schemas.openxmlformats.org/officeDocument/2006/relationships" name="Intangible Assets, Net (Detai49" sheetId="49" state="visible" r:id="rId49"/>
    <sheet xmlns:r="http://schemas.openxmlformats.org/officeDocument/2006/relationships" name="Prepayments For Construction 50" sheetId="50" state="visible" r:id="rId50"/>
    <sheet xmlns:r="http://schemas.openxmlformats.org/officeDocument/2006/relationships" name="Short-Term and Long-Term Borr51" sheetId="51" state="visible" r:id="rId51"/>
    <sheet xmlns:r="http://schemas.openxmlformats.org/officeDocument/2006/relationships" name="Short-Term and Long-Term Borr52" sheetId="52" state="visible" r:id="rId52"/>
    <sheet xmlns:r="http://schemas.openxmlformats.org/officeDocument/2006/relationships" name="Short-Term and Long-Term Borr53" sheetId="53" state="visible" r:id="rId53"/>
    <sheet xmlns:r="http://schemas.openxmlformats.org/officeDocument/2006/relationships" name="Bank Notes Payable (Details)" sheetId="54" state="visible" r:id="rId54"/>
    <sheet xmlns:r="http://schemas.openxmlformats.org/officeDocument/2006/relationships" name="Bank Notes Payable (Details Tex" sheetId="55" state="visible" r:id="rId55"/>
    <sheet xmlns:r="http://schemas.openxmlformats.org/officeDocument/2006/relationships" name="Bank Notes Payable (Details T5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Sale Leaseback (Details)" sheetId="61" state="visible" r:id="rId61"/>
    <sheet xmlns:r="http://schemas.openxmlformats.org/officeDocument/2006/relationships" name="Sale Leaseback (Details 1)" sheetId="62" state="visible" r:id="rId62"/>
    <sheet xmlns:r="http://schemas.openxmlformats.org/officeDocument/2006/relationships" name="Sale Leaseback (Details Textual"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Related Party Transactions (Det" sheetId="66" state="visible" r:id="rId66"/>
    <sheet xmlns:r="http://schemas.openxmlformats.org/officeDocument/2006/relationships" name="Equity (Details)" sheetId="67" state="visible" r:id="rId67"/>
    <sheet xmlns:r="http://schemas.openxmlformats.org/officeDocument/2006/relationships" name="Segment Reporting (Details)" sheetId="68" state="visible" r:id="rId68"/>
    <sheet xmlns:r="http://schemas.openxmlformats.org/officeDocument/2006/relationships" name="Segment Reporting (Details 1)" sheetId="69" state="visible" r:id="rId69"/>
    <sheet xmlns:r="http://schemas.openxmlformats.org/officeDocument/2006/relationships" name="Segment Reporting (Details Text"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43">
  <si>
    <t>Document and Entity Information - shares</t>
  </si>
  <si>
    <t>12 Months Ended</t>
  </si>
  <si>
    <t>Dec. 31, 2016</t>
  </si>
  <si>
    <t>Mar. 15, 2017</t>
  </si>
  <si>
    <t>Document And Entity Information [Abstract]</t>
  </si>
  <si>
    <t>Entity Registrant Name</t>
  </si>
  <si>
    <t>FULING GLOBAL INC.</t>
  </si>
  <si>
    <t>Entity Central Index Key</t>
  </si>
  <si>
    <t>Amendment Flag</t>
  </si>
  <si>
    <t>false</t>
  </si>
  <si>
    <t>Current Fiscal Year End Date</t>
  </si>
  <si>
    <t>--12-31</t>
  </si>
  <si>
    <t>Document Type</t>
  </si>
  <si>
    <t>20-F</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t>
  </si>
  <si>
    <t>Dec. 31, 2015</t>
  </si>
  <si>
    <t>Current Assets:</t>
  </si>
  <si>
    <t>Cash and cash equivalents</t>
  </si>
  <si>
    <t>Restricted cash</t>
  </si>
  <si>
    <t>Certificates of deposit</t>
  </si>
  <si>
    <t>Accounts receivable, net</t>
  </si>
  <si>
    <t>Advances to supplier, net</t>
  </si>
  <si>
    <t>Inventories, net</t>
  </si>
  <si>
    <t>Prepaid expenses and other current assets</t>
  </si>
  <si>
    <t>Total Current Assets</t>
  </si>
  <si>
    <t>Property, plant and equipment, net</t>
  </si>
  <si>
    <t>Intangible assets, net</t>
  </si>
  <si>
    <t>Prepayments for construction and equipment purchase</t>
  </si>
  <si>
    <t>Security deposit for sale leaseback</t>
  </si>
  <si>
    <t xml:space="preserve"> </t>
  </si>
  <si>
    <t>Other non-current assets</t>
  </si>
  <si>
    <t>Deferred tax assets</t>
  </si>
  <si>
    <t>Total Assets</t>
  </si>
  <si>
    <t>Current Liabilities:</t>
  </si>
  <si>
    <t>Short term borrowings</t>
  </si>
  <si>
    <t>Bank notes payable</t>
  </si>
  <si>
    <t>Advances from customers</t>
  </si>
  <si>
    <t>Accounts payable</t>
  </si>
  <si>
    <t>Accrued and other liabilities</t>
  </si>
  <si>
    <t>Other payable - sale leaseback</t>
  </si>
  <si>
    <t>Taxes payable</t>
  </si>
  <si>
    <t>Deferred gains</t>
  </si>
  <si>
    <t>Due to Related party</t>
  </si>
  <si>
    <t>Loan from third parties</t>
  </si>
  <si>
    <t>Total Current Liabilities</t>
  </si>
  <si>
    <t>Long term payable - sale leaseback</t>
  </si>
  <si>
    <t>Long term borrowing</t>
  </si>
  <si>
    <t>Total Liabilities</t>
  </si>
  <si>
    <t>Commitments and contingencies</t>
  </si>
  <si>
    <t>Shareholders' Equity</t>
  </si>
  <si>
    <t>Common stock: $0.001 par value, 70,000,000 shares authorized, 15,756,500 and 15,732,795 shares issued and outstanding as of December 31, 2016 and 2015, respectively</t>
  </si>
  <si>
    <t>Additional paid in capital</t>
  </si>
  <si>
    <t>Statutory reserve</t>
  </si>
  <si>
    <t>Retained earnings</t>
  </si>
  <si>
    <t>Accumulated other comprehensive income (loss)</t>
  </si>
  <si>
    <t>Total Fuling Global Inc.'s equity</t>
  </si>
  <si>
    <t>Noncontrolling interest</t>
  </si>
  <si>
    <t>Total Shareholders' Equity</t>
  </si>
  <si>
    <t>Total Liabilities and Share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Income and Comprehensive Income - USD ($)</t>
  </si>
  <si>
    <t>Income Statement [Abstract]</t>
  </si>
  <si>
    <t>Revenues</t>
  </si>
  <si>
    <t>Cost of goods sold</t>
  </si>
  <si>
    <t>Gross Profit</t>
  </si>
  <si>
    <t>Operating Expenses</t>
  </si>
  <si>
    <t>Selling expenses</t>
  </si>
  <si>
    <t>General and administrative expenses</t>
  </si>
  <si>
    <t>Research and development expenses</t>
  </si>
  <si>
    <t>Total operating expenses</t>
  </si>
  <si>
    <t>Income from Operations</t>
  </si>
  <si>
    <t>Other Income (Expense):</t>
  </si>
  <si>
    <t>Interest income</t>
  </si>
  <si>
    <t>Interest expense</t>
  </si>
  <si>
    <t>Subsidy income</t>
  </si>
  <si>
    <t>Foreign currency transaction gain</t>
  </si>
  <si>
    <t>Other expense, net</t>
  </si>
  <si>
    <t>Total other income, net</t>
  </si>
  <si>
    <t>Income Before Income Taxes</t>
  </si>
  <si>
    <t>Provision for Income Taxes</t>
  </si>
  <si>
    <t>Net Income</t>
  </si>
  <si>
    <t>Less: net income (loss) attributable to noncontrolling interest</t>
  </si>
  <si>
    <t>Net income attributable to Fuling Global Inc.</t>
  </si>
  <si>
    <t>Other Comprehensive Income</t>
  </si>
  <si>
    <t>Foreign currency translation loss</t>
  </si>
  <si>
    <t>Comprehensive income attributable to Fuling Global Inc.</t>
  </si>
  <si>
    <t>Earnings per share</t>
  </si>
  <si>
    <t>Basic and diluted</t>
  </si>
  <si>
    <t>Weighted average number of shares</t>
  </si>
  <si>
    <t>Consolidated Statements of Changes in Shareholders' Equity - USD ($)</t>
  </si>
  <si>
    <t>Total</t>
  </si>
  <si>
    <t>Common Stock</t>
  </si>
  <si>
    <t>Additional Paid in Capital</t>
  </si>
  <si>
    <t>Statutory Reserve</t>
  </si>
  <si>
    <t>Retained Earnings</t>
  </si>
  <si>
    <t>Accumulated Other Comprehensive Income</t>
  </si>
  <si>
    <t>Noncontrolling Interest</t>
  </si>
  <si>
    <t>Balance at Dec. 31, 2014</t>
  </si>
  <si>
    <t>Balance, shares at Dec. 31, 2014</t>
  </si>
  <si>
    <t>Issuance of ordinary shares upon Initial Public Offering ("IPO"), net of offering costs of $1,597,143</t>
  </si>
  <si>
    <t>Issuance of ordinary shares upon Initial Public Offering ("IPO"), net of offering costs of $1,597,143, shares</t>
  </si>
  <si>
    <t>Stock based compensation</t>
  </si>
  <si>
    <t>Stock based compensation, shares</t>
  </si>
  <si>
    <t>Net income</t>
  </si>
  <si>
    <t>Appropriations to statutory reserve</t>
  </si>
  <si>
    <t>Balance at Dec. 31, 2015</t>
  </si>
  <si>
    <t>Balance, shares at Dec. 31, 2015</t>
  </si>
  <si>
    <t>Balance at Dec. 31, 2016</t>
  </si>
  <si>
    <t>Balance, shares at Dec. 31, 2016</t>
  </si>
  <si>
    <t>Consolidated Statements of Changes in Shareholders' Equity (Parenthetical)</t>
  </si>
  <si>
    <t>Dec. 31, 2015USD ($)</t>
  </si>
  <si>
    <t>Statement of Stockholders' Equity [Abstract]</t>
  </si>
  <si>
    <t>Offering costs associated with issuance of ordinary shares upon Initial Public Offering</t>
  </si>
  <si>
    <t>Consolidated Statements of Cash Flows - USD ($)</t>
  </si>
  <si>
    <t>CASH FLOWS FROM OPERATING ACTIVITIES</t>
  </si>
  <si>
    <t>Adjustments to reconcile net income to net cash provided by operating activities:</t>
  </si>
  <si>
    <t>Deferred tax benefit (loss)</t>
  </si>
  <si>
    <t>Depreciation and amortization</t>
  </si>
  <si>
    <t>Bad debt provisions</t>
  </si>
  <si>
    <t>Inventory reserve</t>
  </si>
  <si>
    <t>Gain on disposal of fixed assets</t>
  </si>
  <si>
    <t>Changes in operating assets:</t>
  </si>
  <si>
    <t>Accounts receivable</t>
  </si>
  <si>
    <t>Advances to suppliers</t>
  </si>
  <si>
    <t>Inventories</t>
  </si>
  <si>
    <t>Other assets</t>
  </si>
  <si>
    <t>Changes in operating liabilities:</t>
  </si>
  <si>
    <t>Advance from customers</t>
  </si>
  <si>
    <t>Deferred income</t>
  </si>
  <si>
    <t>Net cash provided by operating activities</t>
  </si>
  <si>
    <t>CASH FLOWS FROM INVESTING ACTIVITIES</t>
  </si>
  <si>
    <t>Purchase of property and equipment</t>
  </si>
  <si>
    <t>Payments of construction in progress</t>
  </si>
  <si>
    <t>Cash receipts from disposal property and equipment</t>
  </si>
  <si>
    <t>Cash receipts (decrease) from certificates of deposit</t>
  </si>
  <si>
    <t>Return of prepayments for construction and equipment purchase</t>
  </si>
  <si>
    <t>Purchase of intangible assets</t>
  </si>
  <si>
    <t>Net cash used in investing activities</t>
  </si>
  <si>
    <t>CASH FLOWS FROM FINANCING ACTIVITIES</t>
  </si>
  <si>
    <t>Proceeds from short-term borrowings</t>
  </si>
  <si>
    <t>Repayments of short-term borrowings</t>
  </si>
  <si>
    <t>Proceeds from long-term borrowings</t>
  </si>
  <si>
    <t>Proceeds from bank notes payable</t>
  </si>
  <si>
    <t>Repayments of bank notes payable</t>
  </si>
  <si>
    <t>Repayment of third party borrowing</t>
  </si>
  <si>
    <t>Proceeds from loans from related parties</t>
  </si>
  <si>
    <t>Repayments of loans from related parties</t>
  </si>
  <si>
    <t>Proceeds from other payable - sales lease back</t>
  </si>
  <si>
    <t>Repayments of other payable - sales lease back</t>
  </si>
  <si>
    <t>Change of restricted cash</t>
  </si>
  <si>
    <t>Proceeds from issuance of stocks</t>
  </si>
  <si>
    <t>Net cash provided by financing activities</t>
  </si>
  <si>
    <t>EFFECT OF EXCHANGE RATES CHANGES ON CASH AND CASH EQUIVALENTS</t>
  </si>
  <si>
    <t>NET (DECREASE) INCREASE ON CASH AND CASH EQUIVALENTS</t>
  </si>
  <si>
    <t>CASH AND CASH EQUIVALENTS, BEGINNING OF THE YEAR</t>
  </si>
  <si>
    <t>CASH AND CASH EQUIVALENTS, ENDING OF THE YEAR</t>
  </si>
  <si>
    <t>Cash paid during the year for:</t>
  </si>
  <si>
    <t>Interest paid</t>
  </si>
  <si>
    <t>Income tax paid</t>
  </si>
  <si>
    <t>Non-cash investing activities:</t>
  </si>
  <si>
    <t>Transfer from construction in progress to fixed assets</t>
  </si>
  <si>
    <t>Transfer from advance payments to fixed assets</t>
  </si>
  <si>
    <t>Organization and Description of Business</t>
  </si>
  <si>
    <t>Organization and Description of Business [Abstract]</t>
  </si>
  <si>
    <t>ORGANIZATION AND DESCRIPTION OF BUSINESS</t>
  </si>
  <si>
    <t>NOTE 1 – ORGANIZATION AND DESCRIPTION OF BUSINESS Fuling Global Inc. (“Fuling Global”) is a Cayman Islands corporation established on January 19, 2015. Total Faith Holdings Limited (“Total Faith”) is a wholly-owned subsidiary of Fuling Global formed in accordance with laws and regulations of the British Virgin Islands in April 2004. Fuling Global and its subsidiary Total Faith are holding companies whose only asset, held through a subsidiary, is 100% of the registered capital of Taizhou Fuling Plastics Co., Ltd. (“Taizhou Fuling”), as well as 49% ownership of Domo Industry Inc. (“Domo”). Taizhou Fuling was established in October 1992 under the laws of the People’s Republic of China (“China” or “PRC”) with initial capital of $0.51 million. After several registered capital increases and capital contributions, the registered capital of Taizhou Fuling was increased to $21.36 million in November 2015. Taizhou Fuling has four wholly-owned subsidiaries, Zhejiang Great Plastics Technology Co., Ltd. (“Great Plastics”), Direct Link USA LLC (“Direct Link”), Fuling Plastic USA, Inc. (“Fuling USA”) and Wenling Changli Import and Export Co., Ltd (“Wenling Changli”), which was newly established in September 2016 in China. Great Plastics was incorporated in China in March 2010 and principally engaged in the production of straw items. Direct Link was incorporated in the State of New York in December 2011 and serves as an import trading company of Taizhou Fuling in the United States (“U.S.”). Fuling USA was incorporated in the Commonwealth of Pennsylvania in May 2014, as a wholly-owned subsidiary of Taizhou Fuling. In 2015 Fuling USA established the Company’s first production factory in the U.S., which principally engages in the production of plastic straw items. Prior to the incorporation of Fuling USA, Taizhou Fuling wholly owned another subsidiary incorporated in 2009 in the State of New York, named Fuling Plastics USA Inc. (“Old Fuling USA”). Old Fuling USA served as one of the trading entities of Taizhou Fuling in the U.S. until early 2014 and its business was discontinued and transferred over to the new Fuling USA when the Company decided to set up the new factory in Allentown, Pennsylvania. Old Fuling USA was dissolved on April 8, 2015. Domo is a U.S. company established in the State of New York in October 2007. Total Faith owns 49% of its equity interest. However, Total Faith holds 2 out of 3 seats and has a majority of the voting rights on the board of directors. The Board of Directors of Domo is the controlling decision-making body with respect to Domo instead of the equity holders. The number of seats in the Board empowers Total Faith the ability to control Domo’s daily operations and financial affairs, appoint its senior executives and approve all matters requiring shareholders’ approval. In addition, Domo’s equity at risk is not sufficient to permit it to carry on its activities without additional subordinated financial support from Total Faith and Domo is highly relying on the financial support from the Company. Total Faith is obligated to absorb a majority of the risk of loss from Domo’s activities and to receive majority of Domo’s residual returns. Based on these facts, Total Faith has gained effective control over Domo and Domo is considered a Variable Interest Entity (“VIE”) under Accounting Standards Codification (“ASC”) 810-10-05-08A. Accordingly, Total Faith consolidates Domo’s operating results, assets and liabilities. Fuling Global, Total Faith, Domo, Taizhou Fuling and Taizhou Fuling’s subsidiaries (herein collectively referred to as the “Company”) are engaged in the production and distribution of environmentally friendly plastic service ware in China, Europe and U.S. Products exported to the U.S. and Europe are primarily sold to major fast food restaurant chains and wholesalers.</t>
  </si>
  <si>
    <t>Summary of Significant Accounting Policies</t>
  </si>
  <si>
    <t>Summary of Significant Accounting Policies [Abstract]</t>
  </si>
  <si>
    <t>SUMMARY OF SIGNIFICANT ACCOUNTING POLICIES</t>
  </si>
  <si>
    <t>NOTE 2 – SUMMARY OF SIGNIFICANT ACCOUNTING POLICIES Principles of Consolidation The Company’s consolidated financial statements are prepared in accordance with generally accepted accounting principles in the United States of America (“US GAAP”). The consolidated financial statements include the financial statements of Fuling Global, Total Faith, Taizhou Fuling and its subsidiaries and VIE. All significant intercompany balances and transactions have been eliminated in consolidation.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that Domo is a VIE, based on the facts that Total Faith has a majority of voting rights on the board of directors and is obligated to absorb a majority of the risk of loss from Domo’s economic performance. Based on our evaluation of the VIE, we are the primary beneficiary of its risks and rewards; therefore, we consolidate Domo for financial reporting purposes. The following tables set forth the assets, liabilities, results of operations and changes in cash and cash equivalents of the VIE, which were included in the Company’s consolidated balance sheets, statements of comprehensive income and cash flows: December 31, December 31, Current assets $ 3,658,364 $ 2,179,580 Non-current assets - - Total assets 3,658,364 2,179,580 Third-party liabilities (821,246 ) (498,614 ) Intercompany payables* (2,565,506 ) (1,412,380 ) Total liabilities (3,386,752 ) (1,910,994 ) Net assets $ 271,612 $ 268,586 *Payables to Taizhou Fuling and Great Plastics are eliminated upon consolidation. For the years ended December 31, December 31, Revenue $ 7,928,478 $ 7,691,012 Net income (loss) $ 39 $ (183,074 ) For the years ended December 31, December 31, Net cash (used in) provided by operating activities $ (1,006,413 ) $ 1,013,823 Net cash provided by (used in) financing activities* $ 1,153,126 $ (997,707 ) Net increase in cash and cash
equivalents $ 146,713 $ 16,116 * Intercompany financing activities are eliminated upon consolidation. The Company has the power to direct activities of the VIE and can have assets transferred freely out of the VIE without restrictions. Therefore, the Company considers that there is no asset of the VIE that can only be used to settle obligations of the VIE. The creditors of the VIE’s third-party liabilities do not have recourse to the general credit of the primary beneficiary in normal course of business. Non-controlling interests Non-controlling interests represents the individual shareholder’s proportionate share of 51% of equity interest in Domo.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financial statements. Significant estimates required to be made by management include, but are not limited to, the valuation of accounts receivable, inventories, advances to suppliers, useful lives of property, plant and equipment, intangible assets, and the recoverability of long-lived assets. Actual results could differ from those estimates. Cash and Cash Equivalents The Company considers all highly liquid investment instruments with an original maturity of three months or less from the date of purchase to be cash equivalents. Restricted Cash Restricted cash consists of cash equivalents used as collateral to secure short-term bank notes payable and bank borrowings.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notes payable and bank borrowings with security deposits are generally short term in nature due to their short maturity period of three months to one year; thus, restricted cash is classified as a current asset. As of December 31, 2016 and 2015, the Company had restricted cash of $2,333,607 and $2,129,162, respectively, of which $1,461,632 and $1,153,444, respectively, was related to the bank acceptance notes payable (see Note 9), and $820,138 and $955,426, respectively, was related to the letters of credit (see Note 12). The remaining $51,837 and $20,292, respectively, were related to other miscellaneous deposits made in bank. Certificates of deposit As of December 31, 2016 and 2015, certificates of deposit with original maturities of more than ninety days amounted to $1,539,082 and $3,186,892, respectively. Accounts Receivable Accounts receivable are recognized and carried at original invoiced amount less an estimated allowance for uncollectible accounts. The Company usually grants credit to customers with good credit standing with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Inventories Inventories are stated at the lower of cost or market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Property, Plant and Equipment Property and equipment are stated at cost. The straight-line depreciation method is used to compute depreciation over the estimated useful lives of the assets, as follows: Items Useful life Property and buildings 10–20 years Leasehold improvement Lesser of useful life and lease term Machinery equipment 3–10 years Transportation vehicles 4–10 years Office equipment and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Intangible Assets Intangible assets consist primarily of land use rights, trademark and paten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50 years Trademark 10 years Patents 7-10 years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16 and 2015. Revenue Recognition Revenue from product sales is recognized, net of estimated provisions for sales allowances, when the merchandise is shipped and title is transferred.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Historically, sales returns have been minimal.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6 and 2015. To the extent applicable, the Company records interest and penalties as a general and administrative expense. The statute of limitations for the Company’s U.S. federal income tax returns and certain state income tax returns subject to examination by tax authorities for three years from the date of filing. As of December 31, 2016, the tax years ended December 31, 2011 through December 31, 2016 for the Company’s PRC subsidiaries remain open for statutory examination by PRC tax authorities. Value added tax (“VAT”) Sales revenue represents the invoiced value of goods, net of VAT. The VAT is based on gross sales price and VAT rates range up to 17%, depending on the type of products sold. The VAT may be offset by VAT paid by the Company on raw materials and other materials included in the cost of producing or acquiring its finished produc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Foreign Currency Translation The Company’s principal country of operations is the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Period-end spot rate US $1=RMB 6.94477 US $1=RMB 6.4917 Average rate US $1=RMB 6.64410 US $1=RMB 6.2288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restricted cash, accounts receivable, advance to vendors, accounts payable, accrued expenses, advances from customers, notes payable to approximate the fair value of the respective assets and liabilities at December 31, 2016 and 2015 based upon the short-term nature of the assets and liabilities. The Company believes that the carrying amount of the short-term borrowings approximates fair value at December 31, 2016 and 2015 based on the terms of the borrowings and current market
rates as the rate is reflective of the current market rate. 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December 31, 2016 and 2015, $6,362,578 and $17,801,169 of the Company’s cash and cash equivalents, certificates of deposit and restricted cash were on deposit at financial institutions in the PRC where there currently is no rule or regulation requiring such financial institutions to maintain insurance to cover bank deposits in the event of bank failure. Substantially all of the Company’s sales are made to customers that are located primarily in the USA and Europe. The Company’s operating results could be adversely affected by the government policy on exporting business, foreign exchange rate fluctuation, and local market condition change. The Company has a concentration of its revenues and receivables with specific customers. For the year ended December 31, 2016, one customer accounted for 13% of total revenue. For the year ended December 31, 2015, one customer accounted for 13% of total revenue. As of December 31, 2016, one customer’ account receivable accounted for 19% of the total outstanding accounts receivable balance. As of December 31, 2015, two customers’ account receivable accounted for 30% and 10% of the total outstanding accounts receivable balance, respectively. For the year ended December 31, 2016, the Company purchased approximately 22%, 19%
and 13% of its raw materials from three major suppliers, respectively. For the year ended December 31, 2015, the Company purchased approximately 17% and 15% of its raw materials from two major suppliers, respectively. As of December 31, 2016, advanced payments to one major supplier accounted for 41% of the total advance payments outstanding. As of December 31, 2015, advanced payments to two major suppliers accounted for 49% and
10% of the total advance payments outstanding, respectively. A loss of either of these customers or suppliers could adversely affect the operating results or cash flows of the Company. Risks and Uncertainties 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does not expect that the adoption of this guidance will have a material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adoption of this guidance will have a material impact on its consolidated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consolidated financial statements. In October 2016, the FASB issued ASU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The Company does not expect that the adoption of this guidance will have a material impact on its consolidated financial statements. In May 2014, the FASB issued ASU No. 2014-09, “Revenue from Contracts with Customers (Topic 606)”.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which clarifies the implementation guidance on principal versus agent considerations in the new revenue recognition standard. In April 2016, the FASB issued ASU No. 2016-10, “Identifying Performance Obligations and Licensing”, which reduces the complexity when applying the guidance for identifying performance obligations and improves the operability and understandability of the license implementation guidance. In May 2016, the FASB issued ASU No. 2016-12 “Narrow-Scope Improvements and Practical Expedients”, which amends the guidance on transition, collectability, noncash consideration and the presentation of sales and other similar taxes. In December 2016, the FASB further issued ASU 2016-20, “Technical Corrections and Improvements to Topic 606, Revenue from Contracts with Customers”, which makes minor corrections or minor improvements to the Codification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Preliminarily, we plan to adopt Topic 606 in the first quarter of our fiscal 2018 using the retrospective transition method, and are continuing to evaluate the impact our pending adoption of Topic 606 will have on our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t>
  </si>
  <si>
    <t>Accounts Receivable, Net</t>
  </si>
  <si>
    <t>Accounts Receivable, Net [Abstract]</t>
  </si>
  <si>
    <t>ACCOUNTS RECEIVABLE, NET</t>
  </si>
  <si>
    <t xml:space="preserve">NOTE 3 – ACCOUNTS RECEIVABLE, NET Accounts receivable consisted of the following: As of As of December 31, December 31, Trade accounts receivable $ 21,035,940 $ 14,825,914 Less: allowances for doubtful accounts (120,806 ) (100,884 ) Accounts receivable, net $ 20,915,134 $ 14,725,030 </t>
  </si>
  <si>
    <t>Inventory, Net</t>
  </si>
  <si>
    <t>Inventory, Net [Abstract]</t>
  </si>
  <si>
    <t>INVENTORY, NET</t>
  </si>
  <si>
    <t xml:space="preserve">NOTE 4 – INVENTORY, NET Inventories consisted of the following: As of As of December 31, December 31, Raw materials $ 3,428,542 $ 2,245,382 Work-in-progress 1,226,539 819,423 Finished goods 12,199,651 10,523,395 Inventory valuation allowance (123,028 ) (94,515 ) Total inventory $ 16,731,704 $ 13,493,685 </t>
  </si>
  <si>
    <t>Property, Plant and Equipment, Net</t>
  </si>
  <si>
    <t>Property, Plant and Equipment, Net [Abstract]</t>
  </si>
  <si>
    <t>PROPERTY, PLANT AND EQUIPMENT, NET</t>
  </si>
  <si>
    <t>NOTE 5 – PROPERTY, PLANT AND EQUIPMENT, NET Property, plant and equipment, net consisted of the following: As of As of December 31, December 31, Property and Buildings $ 7,040,637 $ 7,532,019 Leasehold improvement 1,787,688 1,722,562 Machinery and equipment (1) 23,425,270 19,467,526 Automobiles 919,146 913,888 Office and electric equipment 731,373 736,808 Subtotal 33,904,114 30,372,803 Construction in progress 11,084,794 96,112 Less: accumulated depreciation (11,186,861 ) (8,912,049 ) Property and equipment, net $ 33,802,047 $ 21,556,866 (1) A total amount of $3,591,180 machinery was related to the sale leaseback transaction (see Note 11). Depreciation expense was $3,016,935 and $2,641,932 for the years ended December 31, 2016 and 2015, respectively. Construction in progress represents costs of construction incurred for the Company’s new plant and equipment. The construction for the Company’s new plant in the U.S. has been completed and put in use in July 2015. The Construction in progress as of December 31, 2016 represents cost of construction for its facility expansion in China. The Company started the construction in April 2016. The construction is expected to be completed in 2017 with a total value around $13.0 million.</t>
  </si>
  <si>
    <t>Intangible Assets, Net</t>
  </si>
  <si>
    <t>Intangible Assets, Net [Abstract]</t>
  </si>
  <si>
    <t>INTANGIBLE ASSETS, NET</t>
  </si>
  <si>
    <t>NOTE 6 – INTANGIBLE ASSETS, NET Intangible assets, net consisted of the following: As of As of December 31, December 31, Land use rights $ 9,834,218 $ 2,027,918 Trademark 6,652 7,117 Patents 5,418 5,065 Total 9,846,288 2,040,100 Less: accumulated amortization (398,802 ) (261,836 ) Intangible assets, net $ 9,447,486 $ 1,778,264 Amortization expense was $161,019 and $39,361 for the years ended December 31, 2016 and 2015, respectively. Estimated future amortization expense for intangible assets is as follows: Periods ending December 31, Amortization expense 2017 $ 197,843 2018 197,735 2019 197,046 2020 197,046 2021 196,848 Thereafter 8,460,968 $ 9,447,486 During the year ended December 31, 2016, the Company paid RMB 55,131,750 (approximately $8.3 million) for a land use right in order to construct a new plant in Wenling Taizhou to increase its production capacity.</t>
  </si>
  <si>
    <t>Prepayments For Construction and Equipment Purchase</t>
  </si>
  <si>
    <t>Prepayments For Construction and Equipment Purchase [Abstract]</t>
  </si>
  <si>
    <t>PREPAYMENTS FOR CONSTRUCTION AND EQUIPMENT PURCHASE</t>
  </si>
  <si>
    <t>NOTE 7 – PREPAYMENTS FOR CONSTRUCTION AND EQUIPMENT PURCHASE As of December 31, 2016, the Company made following prepayments for its new plant in Wenling Taizhou, China: As of As of December 31, December 31, Prepayments for equipment purchase $ 768,129 $ 2,003,400 Deposit for plant construction 1,321,990 - Prepayments for land construction 102,117 - $ 2,192,236 $ 2,003,400 The Company started the construction in April 2016 and the construction is
expected to be completed in the middle of 2017.</t>
  </si>
  <si>
    <t>Short-Term and Long-Term Borrowings</t>
  </si>
  <si>
    <t>Short-Term and Long-Term Borrowings [Abstract]</t>
  </si>
  <si>
    <t>SHORT-TERM AND LONG-TERM BORROWINGS</t>
  </si>
  <si>
    <t xml:space="preserve">NOTE 8 – SHORT-TERM AND LONG-TERM BORROWINGS Short-term Borrowings Short-term borrowings represent amounts due to various banks and other companies normally maturing within one year. The principal of the borrowings are due at maturity. Accrued interest is due either monthly or quarterly. Short-term borrowings consisted of the following: As of As of December 31, December 31, Agricultural Bank of China (“ABC”) (1) $ 1,079,949 $ 1,155,321 China Construction Bank (“CCB”) (2) - 1,232,343 China Merchants Bank (“CMB”) (3) 2,759,227 1,000,293 PingAn Bank (“PAB”) (4) 1,439,933 2,310,643 China Citic Bank (“CITIC”) (5) - 1,622,457 Industrial and Commercial Bank of China (“ICBC”) (6) 3,239,848 4,079,145 Bank of China (“BOC”) (7) 3,425,467 3,864,625 Zhejiang Mintai Commercial Bank (“MTB”) (8) 5,759,730 - Pennsylvania Industrial Development Authority – current portion of long-term borrowing (see “long-term borrowing” below) 86,808 - Total $ 17,790,962 $ 15,264,827 (1) In February and July 2016, Great Plastics entered into a series of short-term bank loan agreements with ABC for $647,969 and $431,980, respectively. The terms of these loans are twelve months with
variable interest rates based on the prevailing interest rates. The effective rates are from 5.0% to 5.06% per annum. The loans were guaranteed by the assets of a third party guaranty
company and a shareholder of the Company. In January and May 2015, Great Plastics entered into two short-term bank loan agreements with ABC for twelve and six months, respectively. The loans bear a variable interest rate based on the prevailing interest rate set by the People’s Bank of China at the time of borrowing, plus 30 basis points. The effective rates were 5.06% and 5.58% per annum, respectively. The loans were guaranteed by the assets of Great Plastics, a third party guaranty company and a shareholder of the Company. These loans had been repaid in full upon maturity. (2) In February and March 2016, Taizhou Fuling entered into two loan agreements with CCB for total of $1.25 million for five and four months respectively. The loans bear fixed interest rate of 4.57% and 2.88%, respectively. In July 2015, Taizhou Fuling entered into a short term bank loan agreement with CCB for $1,232,343 for twelve months. The loan bears interest rate that equals to China’s one year loan prime rate, plus 29.25 base points. The effective interest rate is 5.14% per annum. This loan had been repaid in full upon maturity. These loans are guaranteed by the Company’s principal shareholders and Zhejiang Special Plastics Technology Co., Ltd. (“Special Plastics”), an affiliated company owned by a shareholder of the Company. In addition, the Company has pledged land use rights, properties and machinery equipment of Taizhou Fuling as collaterals for the loans outstanding as of December 31, 2016 and 2015. (3) During 2016, Taizhou Fuling entered into a series of seven short-term bank loan agreements with CMB for five to twelve months. The interest rates ranged from 1.10% to 6.09% per annum. These loans had been repaid in full upon maturity. In October and December 2015, Taizhou Fuling entered into two short-term bank borrowing agreements for approximately $1.0 million (RMB 6.5 million) with CMB for six months. The loan bears a variable interest rate based on published six-month London Interbank Offered Rate (“LIBOR”), plus 60 basis points. The effective rates were 1.13% and 1.42% per annum, respectively. The loans are guaranteed by Special Plastics and Taizhou Fuling’s general manager and Chair. These loans had been repaid upon maturity. (4) In March 2016, Great Plastics entered into three short-term bank borrowing agreements with PAB with a total amount of $2,159,899 for six months. These loans bear a variable interest rate based on the prevailing interest rate set by the People’s Bank of China at the time of borrowing, plus 30% of the prevailing interest rate. The effective rate is 5.98%. The loans are guaranteed by the assets of Great Plastics. These loans had been repaid upon maturity. In September 2016, Great Plastics entered into two short-term bank borrowing agreements with PAB with a total amount of $1,439,932 for six months. These loans bear a variable interest rate based on the prevailing interest rate set by the People’s Bank of China at the time of borrowing, plus 30% of the prevailing interest rate. The effective rate is 5.08%. The loans are guaranteed by the assets of Great Plastics. In March 2015, Great Plastics entered into
three short-term bank borrowing agreements with PAB with a total amount of $2,310,643 for six months to one year. The effective rates were 6.4%, 7.06% and 6.8% per annum, respectively. The loans were also guaranteed by the assets of Great Plastics. These loans had been repaid upon maturity. (5) During the year of 2015, Taizhou Fuling and Great Plastics, entered into a series of short-term bank borrowing agreements with CITIC. The terms of the loans are four to twelve months. The interest rate was equal to three-month LIBOR. The loans were fully repaid on March 17, 2016. In January 2016, Taizhou Fuling entered into loan agreement with CITIC for $1,151,946 for ten months, bearing a variable interest rate based on the prevailing interest rate set by the People’s Bank of China at the time of borrowing, plus 135.5 base points. The effective rates were 5.57% per annum, respectively. The loan is guaranteed by Taizhou Fuling’s general manager. This loan had been repaid upon maturity. In April 2016, Great Plastics entered into a loan agreement with CITIC for $719,966 for six months, bearing a variable interest rate based on the prevailing interest rate set by the People’s Bank of China at the time of borrowing, minus 90 base points. The effective rates were 5.1% per annum, respectively. The loan is guaranteed by Special Plastics, Taizhou Fuling’s general manager and Chair of the Board. This loan had been repaid upon maturity. (6) In February 2016, Taizhou Fuling entered
into a loan agreement with ICBC for $593,000 for five months, with fixed interest rate of 3.5%. This loan had been repaid upon maturity. In April 2016, Taizhou Fuling entered into a loan agreement with ICBC for $647,970 for five months, bearing a variable interest rate based on the prevailing interest rate set by the People’s Bank of China at the time of borrowing, plus 161.6 base points. The effective rate was 5.92% per annum. This loan had been repaid upon maturity. In July 2016, Taizhou Fuling entered into two loan agreements with ICBC for $575,973 and $575,973 respectively for twelve and five months, bearing a variable interest rate based on the prevailing interest rate set by the People’s Bank of China at the time of borrowing, plus 161.6 base points. The effective rate was 5.00% per annum. $575,973 of them had been repaid subsequently. In August 2016, Taizhou Fuling entered into a loan agreement with ICBC for $647,970 for five months, bearing a variable interest rate based on the prevailing interest rate set by the People’s Bank of China at the time of borrowing, plus 113.75 base points. The effective rate was 5.44% per annum. In October 2016, Taizhou Fuling entered into a loan agreement with ICBC for $791,963 for twelve months, bearing a variable interest rate based on the prevailing interest rate set by the People’s Bank of China at the time of borrowing, plus 70.25 base points. The effective rate was 5.00% per annum. In December 2016, Taizhou Fuling entered into two loan agreements with ICBC for $719,966 and $503,976 respectively for twelve and twelve months, bearing a variable interest rate based on the prevailing interest rate set by the People’s Bank of China at the time of borrowing, plus 70.25 base points. The effective rate was 5.00% per annum. During 2015, Taizhou Fuling entered into a series of short-term bank borrowing agreements with ICBC. The terms of the loans are five months to one year, with fixed interest rates ranging from 2.33% to 6.16% per annum. These loans are guaranteed by
the shareholders of Special Plastics, its shareholders and third party individuals. In addition, the Company has pledged the land use right and properties as collateral. (7) During the year in 2016 and the year ended December 31, 2015, Taizhou Fuling and Great Plastics entered into a series of short-term bank borrowing agreements and other financing agreements with BOC. The terms of the loans are three to twelve months, with fixed interest rates based on LIBOR (for loans dominated in USD) or prime loan rates issued by People’s Bank of China (for loans dominated in RMB), plus certain base points. The effective interest rates vary from 1.56% to 5.9% per annum. The loans to Taizhou Fuling are guaranteed by Great Plastics and Taizhou Fuling’s general manager. The loans to Great Plastics are guaranteed by Taizhou Fuling’s general manager and Chair of the Board. (8) In October and December in 2016, Taizhou Fuling entered into two loan agreements with MTB for $5,759,730 respectively for six and six months. The effective rates were 6.41% per annum, respectively. The loan is guaranteed by Taizhou Fuling’s general manager. As of December 31, 2016 and 2015, land use rights in the amount of $9,084,213 and $1,499,417, property and buildings in the amount of $3,950,101 and $4,378,554 and equipment in the amount of $0 and $5,236,272, respectively, were pledged for the above loans. Long-term Borrowing On September 28, 2016, Fuling USA entered into a ten-year Machinery and Equipment Loan Agreement with the Pennsylvania Industrial Development Authority for $937,600, with fixed interest rate of 1.75%. This loan is collateralized by the machinery and equipment, worth approximately $1.72 million. As of December 31, 2016, the amount of long-term borrowing was $923,279, and $ . Future obligations for payments of this loan are as below: Twelve months ended December 31, 2017 $ 86,808 2018 88,339 2019 89,898 2020 91,484 2021 93,098 Thereafter 473,652 Total $ 923,279 </t>
  </si>
  <si>
    <t>Bank Notes Payable</t>
  </si>
  <si>
    <t>Bank Notes Payable [Abstract]</t>
  </si>
  <si>
    <t>BANK NOTES PAYABLE</t>
  </si>
  <si>
    <t>NOTE 9 – BANK NOTES PAYABLE Short-term bank notes payables are lines of credit extended by banks that can be endorsed and assigned to vendors as payments for purchases. The notes payable are generally payable within six months. These short-term notes payable are guaranteed by the bank for their full face value. In addition, the banks usually require the Company to deposit a certain amount of cash (usually range from 30% to 100% of the face value of the notes) at the bank as a guarantee deposit, which is classified on the balance sheet as restricted cash. The Company had the following bank notes payable as of December 31, 2016: December 31, ICBC, due various dates from January 12, 2017 to June 29, 2017 $ 1,564,479 CMBC, due April8, 2017 and April 24, 2017 345,584 ABC, due various dates from March 28, 2017 to April 28, 2017 283,315 CITIC, due various dates from February 5, 2017 to June 27, 2017 363,390 Total $ 2,556,768 The Company had the following bank notes payable as of December 31, 2015: December 31, ICBC, due various dates from January 17, 2016 to June 23, 2016 $ 2,409,055 CITIC, due various dates from January 28, 2016 to June 29, 2016 430,728 Total $ 2,839,783 As of December 31, 2016 and 2015, $1,461,632 and $1,153,444 cash deposits were held by banks as a guaranty for the notes payable, respectively. In addition, as of December 31, 2016 and 2015, notes payable totaling $1,095,136 and $2,409,055 were secured by the personal properties of the Company’s principal shareholders and third party individuals, respectively.</t>
  </si>
  <si>
    <t>Income Taxes</t>
  </si>
  <si>
    <t>Income Taxes [Abstract]</t>
  </si>
  <si>
    <t>INCOME TAXES</t>
  </si>
  <si>
    <t>NOTE 10 – INCOME TAXES The Company is subject to income taxes on an entity basis on income arising in or derived from the tax jurisdiction in which each entity is domiciled. Fuling Global and Total Faith are both offshore holding companies and are not subject to tax on income or capital gains under the laws of the Cayman Islands and British Virgin Islands, respectively. Taizhou Fuling and Great Plastics are incorporated in the PRC and are subject to PRC income tax, which is computed according to the relevant laws and regulations in the PRC. Under the Corporate Income Tax Law of the People’s Republic of China, corporate income tax rate applicable to all companies, including both domestic and foreign-invested companies, is 25%. Taizhou Fuling was recognized as a High-technology Company by Chinese government and subject to a favorable income tax rate of 15% from year 2012 to 2018. Domo, Fuling USA and Direct link are incorporated in the United States and subject to the U.S. federal and state income tax. The following table summarizes income (loss) before income taxes and non-controlling interest allocation: For the year ended For the year ended December 31, December 31, United States $ (2,387,341 ) $ (2,352,510 ) Foreign 12,360,373 11,743,089 Total $ 9,973,032 $ 9,390,579 Significant components of the income tax provision were as follows: For the year ended For the year ended Current tax provision December 31, December 31, United States $ - $ - Foreign 1,710,727 1,761,658 Total $ 1,710,727 $ 1,761,658 For the year ended For the year ended Deferred tax expense (benefit) December 31, December 31, United States $ 319,252 $ (319,252 ) Foreign - - Total $ 319,252 $ (319,252 ) The deferred tax expense (benefit) is the change of deferred tax assets and deferred tax liabilities resulting from the temporary difference between tax and U.S. GAAP. Our operations in the U.S. have incurred a cumulative net operating loss of approximately $3,554,000 and $1,486,000, respectively, as of December 31, 2016 and 2015. This carry-forward will expire if is not utilized by 2035. The Company periodically evaluates the likelihood of the realization of deferred tax assets, and reduces the carrying amount of the deferred tax assets by a valuation allowance to the extent it believes a portion will not be realized. The following table reconciles the statutory rates to the Company’s effective tax rate: December 31, December 31, 2016 2015 U.S. Statutory rates 34.0 % 34.0 % Foreign income not recognized in the U.S. (33.7 ) (35.8 ) Foreign income tax rate 25.0 25.0 Effect of favorable income tax rate in certain entity in PRC (13.6 ) (10.8 ) R&amp;D tax credit (1) (1.7 ) (1.6 ) Change in valuation allowance 9.5 3.1 Non-taxable permanent difference (2) 0.9 1.5 Effective tax rate 20.4 % 15.4 % (1) According to PRC tax regulation, 150% of current year R&amp;D expense approved by local tax authority could be deducted from taxable income. (2) It represents expenses incurred by the Company that were not deductible for PRC income tax and income (loss) generated in countries with no income tax obligations.</t>
  </si>
  <si>
    <t>Sale Leaseback</t>
  </si>
  <si>
    <t>Sale Leaseback [Abstract]</t>
  </si>
  <si>
    <t>SALE LEASEBACK</t>
  </si>
  <si>
    <t>NOTE 11 – SALE LEASEBACK In October 2016, the Company entered into a sale leaseback arrangement and sold certain machinery located in China to an unrelated third party for approximately $3,616,030 (RMB 25,112,500), and subsequently leased back the machinery for 24 months for a total amount of approximately $3,767,299 (RMB 26,163,022). The Company was required to make a security deposit of approximately $723,206 (RMB 5,022,500) for the leaseback. The leaseback has been accounted for as a capital lease. The title of the machinery will be transferred back to the Company upon the last payment from the Company. A one-time processing fee of $22,998 (RMB 159,716) was paid by the Company related to this lease. Since the carrying value of the machinery sold exceeds its fair value, the Company also recognized a deferred gain of $179,100 (RMB 1,243,810) on this transaction, which will be amortized over 24 months as an income. In addition, unrecognized financing charge of $176,133 (RMB 1,223,203) was recognized for the capital lease, which will be amortized over 24 months as an interest expense. The minimum payments for the remaining lease term of 23 months from December 31, 2016 to November 3, 2018 are as follows. Total lease payment $ 3,767,313 Less: imputed interest and principal (160,923 ) Total sale leaseback obligation as of December 31, 2016 3,606,390 Less: current portion of sale leaseback obligation (1,931,076 ) Long term payable - sale leaseback as of December 31, 2016 $ 1,675,314 According to the sale leaseback agreement, future obligations for payments of sale leaseback are as below: Twelve months ended December 31, 2017 $ 1,931,076 2018 1,675,314 Thereafter - Total $ 3,606,390 Interest expense incurred for the years ended December 31, 2016 and 2015 amounted to $14,858 and $0, respectively.</t>
  </si>
  <si>
    <t>Commitments and Contingencies</t>
  </si>
  <si>
    <t>Commitments and Contingencies [Abstract]</t>
  </si>
  <si>
    <t>COMMITMENTS AND CONTINGENCIES</t>
  </si>
  <si>
    <t>NOTE 12 – COMMITMENTS AND CONTINGENCIES Rent commitment The Company’s subsidiary Fuling USA leases manufacturing facilities under operating leases. Operating lease expense amounted to $454,233 and $384,728 for the years ended December 31, 2016 and 2015, respectively. Future minimum lease payments under non-cancelable operating leases are as follows: Twelve months ended December 31, 2017 $ 534,241 2018 534,589 2019 544,891 2020 555,516 2021 506,315 Thereafter 1,123,033 Total $ 3,798,585 Letters of Credit As of December 31, 2016 and 2015, the Company had $6,806,580 and $5,664,249 outstanding in trade letters of credit, respectively. Purchase Commitment As of December 31, 2016, the Company had approximately $2.79 million purchase commitments for construction and machinery purchase. These commitments represent the amount of agreements signed but yet not paid.</t>
  </si>
  <si>
    <t>Related Party Transactions</t>
  </si>
  <si>
    <t>Related Party Transactions [Abstract]</t>
  </si>
  <si>
    <t>RELATED PARTY TRANSACTIONS</t>
  </si>
  <si>
    <t>NOTE 13 – RELATED PARTY TRANSACTIONS The Company rents space from one of their related parties. For the years ended December 31, 2016 and 2015, the total rent expense was $55,484 and $0, respectively.</t>
  </si>
  <si>
    <t>Equity</t>
  </si>
  <si>
    <t>Equity [Abstract]</t>
  </si>
  <si>
    <t>EQUITY</t>
  </si>
  <si>
    <t>NOTE 14 EQUIT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As of December 31, 2016 and 2015, the balance of statutory reserve was $4,017,957 and $2,868,844, respectively. Initial public offering (“IPO”) On October 26, 2015, the SEC declared effective the Company’s registration statement on Form F-1 (“IPO Registration Statement”). Pursuant to this IPO Registration Statement, along with the accompanying prospectus, the Company registered an offering of 4,000,000 shares of ordinary shares and up to 600,000 additional ordinary shares if the over-subscription option was exercised in full. On November 2, 2015, the Company issued 4,000,000 shares at a price of $5.00 per share. On November 4, 2015, the Company issued 38,423 shares pursuant to the over-subscription option granted to the underwriters according to the IPO Registration Statement. On November 4, 2015, the Company closed its initial public offering of 4,038,423 ordinary shares at a price of $5.00 per share for gross proceeds of $20,192,115 and net proceeds of
$18,594,972. Share issuance On November 18, 2016, the Company granted 15,705 shares and 8,000 shares collectively to its Chief Financial Officer and two directors, respectively. On November 2, 2015, the Company granted 15,667 shares and 12,000 shares collectively to its Chief Financial Officer and three directors, respectively. On November 18, 2015, the Company granted 38 shares to its Chief Financial Officer. The Company recorded $123,339 and $23,088 as stock based compensation expenses for the years ended December 31, 2016 and 2015, respectively.</t>
  </si>
  <si>
    <t>Segment Reporting</t>
  </si>
  <si>
    <t>Segment Reporting [Abstract]</t>
  </si>
  <si>
    <t>SEGMENT REPORTING</t>
  </si>
  <si>
    <t>NOTE 15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 as defined by ASC 280. The following table presents revenue by major products for the years ended December 31, 2016 and 2015, respectively. For the years ended December 31, December 31, Cutlery $ 54,618,439 $ 55,242,100 Straws 15,219,005 11,091,566 Cups and plates 27,835,434 20,937,771 Others 7,209,002 4,022,238 Total $ 104,881,880 $ 91,293,675 The following table presents revenue by geographic areas for the years ended December 31, 2016 and 2015, respectively. For the years ended December 31, December 31, Revenue from United States $ 94,899,090 $ 85,144,942 Revenue from Europe 3,193,437 2,588,029 Revenue from Canada 982,106 1,081,760 Revenue from China 4,199,924 1,123,953 Revenue from other foreign countries 1,607,323 1,354,991 Total $ 104,881,880 $ 91,293,675 Long-lived assets of $43,119,208 and $3,315,096 were located in China and the United States, respectively, as of December 31, 2016. Long-lived assets of $22,979,974 and $2,584,056 were located in China and the United States, respectively, as of December 31, 2015.</t>
  </si>
  <si>
    <t>Subsequent Events</t>
  </si>
  <si>
    <t>Subsequent Events [Abstract]</t>
  </si>
  <si>
    <t>SUBSEQUENT EVENTS</t>
  </si>
  <si>
    <t>NOTE 16 – SUBSEQUENT EVENTS In March 2017, the Company repaid approximately $3.9 million bank loans and $1.1 million notes payable that become due. The Company also borrowed approximately $5.4 million bank loans as well as approximately $1.3 million notes payable from various banks in China. All the loans and notes payable are short term in nature and guaranteed by its shareholders, related parties and third parties.</t>
  </si>
  <si>
    <t>Summary of Significant Accounting Policies (Policies)</t>
  </si>
  <si>
    <t>Principles of Consolidation</t>
  </si>
  <si>
    <t>Principles of Consolidation The Company’s consolidated financial statements are prepared in accordance with generally accepted accounting principles in the United States of America (“US GAAP”). The consolidated financial statements include the financial statements of Fuling Global, Total Faith, Taizhou Fuling and its subsidiaries and VIE. All significant intercompany balances and transactions have been eliminated in consolidation.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that Domo is a VIE, based on the facts that Total Faith has a majority of voting rights on the board of directors and is obligated to absorb a majority of the risk of loss from Domo’s economic performance. Based on our evaluation of the VIE, we are the primary beneficiary of its risks and rewards; therefore, we consolidate Domo for financial reporting purposes. The following tables set forth the assets, liabilities, results of operations and changes in cash and cash equivalents of the VIE, which were included in the Company’s consolidated balance sheets, statements of comprehensive income and cash flows: December 31, December 31, Current assets $ 3,658,364 $ 2,179,580 Non-current assets - - Total assets 3,658,364 2,179,580 Third-party liabilities (821,246 ) (498,614 ) Intercompany payables* (2,565,506 ) (1,412,380 ) Total liabilities (3,386,752 ) (1,910,994 ) Net assets $ 271,612 $ 268,586 *Payables to Taizhou Fuling and Great Plastics are eliminated upon consolidation. For the years ended December 31, December 31, Revenue $ 7,928,478 $ 7,691,012 Net income (loss) $ 39 $ (183,074 ) For the years ended December 31, December 31, Net cash (used in) provided by operating activities $ (1,006,413 ) $ 1,013,823 Net cash provided by (used in) financing activities* $ 1,153,126 $ (997,707 ) Net increase in cash and cash equivalents $ 146,713 $ 16,116 * Intercompany financing activities are eliminated upon consolidation. The Company has the power to direct activities of the VIE and can have assets transferred freely out of the VIE without restrictions. Therefore, the Company considers that there is no asset of the VIE that can only be used to settle obligations of the VIE. The creditors of the VIE’s third-party liabilities do not have recourse to the general credit of the primary beneficiary in normal course of business.</t>
  </si>
  <si>
    <t>Non-controlling interests</t>
  </si>
  <si>
    <t>Non-controlling interests Non-controlling interests represents the individual shareholder’s proportionate share of 51% of equity interest in Domo.</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financial statements. Significant estimates required to be made by management include, but are not limited to, the valuation of accounts receivable, inventories, advances to suppliers, useful lives of property, plant and equipment, intangible assets, and the recoverability of long-lived assets. Actual results could differ from those estimates.</t>
  </si>
  <si>
    <t>Cash and Cash Equivalents</t>
  </si>
  <si>
    <t>Cash and Cash Equivalents The Company considers all highly liquid investment instruments with an original maturity of three months or less from the date of purchase to be cash equivalents.</t>
  </si>
  <si>
    <t>Restricted Cash</t>
  </si>
  <si>
    <t>Restricted Cash Restricted cash consists of cash equivalents used as collateral to secure short-term bank notes payable and bank borrowings.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notes payable and bank borrowings with security deposits are generally short term in nature due to their short maturity period of three months to one year; thus, restricted cash is classified as a current asset. As of December 31, 2016 and 2015, the Company had restricted cash of $2,333,607 and $2,129,162, respectively, of which $1,461,632 and $1,153,444, respectively, was related to the bank acceptance notes payable (see Note 9), and $820,138 and $955,426, respectively, was related to the letters of credit (see Note 12). The remaining $51,837 and $20,292, respectively, were related to other miscellaneous deposits made in bank.</t>
  </si>
  <si>
    <t>Certificates of deposit As of December 31, 2016 and 2015, certificates of deposit with original maturities of more than ninety days amounted to $1,539,082 and $3,186,892, respectively.</t>
  </si>
  <si>
    <t>Accounts Receivable</t>
  </si>
  <si>
    <t>Accounts Receivable Accounts receivable are recognized and carried at original invoiced amount less an estimated allowance for uncollectible accounts. The Company usually grants credit to customers with good credit standing with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t>
  </si>
  <si>
    <t>Inventories Inventories are stated at the lower of cost or market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t>
  </si>
  <si>
    <t>Property, Plant and Equipment</t>
  </si>
  <si>
    <t>Property, Plant and Equipment Property and equipment are stated at cost. The straight-line depreciation method is used to compute depreciation over the estimated useful lives of the assets, as follows: Items Useful life Property and buildings 10–20 years Leasehold improvement Lesser of useful life and lease term Machinery equipment 3–10 years Transportation vehicles 4–10 years Office equipment and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t>
  </si>
  <si>
    <t>Intangible Assets</t>
  </si>
  <si>
    <t>Intangible Assets Intangible assets consist primarily of land use rights, trademark and paten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50 years Trademark 10 years Patents 7-10 years</t>
  </si>
  <si>
    <t>Impairment of Long-lived Assets</t>
  </si>
  <si>
    <t>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16 and 2015.</t>
  </si>
  <si>
    <t>Revenue Recognition</t>
  </si>
  <si>
    <t>Revenue Recognition Revenue from product sales is recognized, net of estimated provisions for sales allowances, when the merchandise is shipped and title is transferred.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Historically, sales returns have been minimal.</t>
  </si>
  <si>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6 and 2015. To the extent applicable, the Company records interest and penalties as a general and administrative expense. The statute of limitations for the Company’s U.S. federal income tax returns and certain state income tax returns subject to examination by tax authorities for three years from the date of filing. As of December 31, 2016, the tax years ended December 31, 2011 through December 31, 2016 for the Company’s PRC subsidiaries remain open for statutory examination by PRC tax authorities.</t>
  </si>
  <si>
    <t>Value added tax ("VAT")</t>
  </si>
  <si>
    <t>Value added tax (“VAT”) Sales revenue represents the invoiced value of goods, net of VAT. The VAT is based on gross sales price and VAT rates range up to 17%, depending on the type of products sold. The VAT may be offset by VAT paid by the Company on raw materials and other materials included in the cost of producing or acquiring its finished produc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t>
  </si>
  <si>
    <t>Foreign Currency Translation</t>
  </si>
  <si>
    <t>Foreign Currency Translation The Company’s principal country of operations is the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Period-end spot rate US $1=RMB 6.94477 US $1=RMB 6.4917 Average rate US $1=RMB 6.64410 US $1=RMB 6.2288</t>
  </si>
  <si>
    <t>Fair Value of Financial Instruments</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restricted cash, accounts receivable, advance to vendors, accounts payable, accrued expenses, advances from customers, notes payable to approximate the fair value of the respective assets and liabilities at December 31, 2016 and 2015 based upon the short-term nature of the assets and liabilities. The Company believes that the carrying amount of the short-term borrowings approximates fair value at December 31, 2016 and 2015 based on the terms of the borrowings and current market rates as the rate is reflective of the current market rate.</t>
  </si>
  <si>
    <t>Concentrations and Credit Risk</t>
  </si>
  <si>
    <t>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December 31, 2016 and 2015, $6,362,578 and $17,801,169 of the Company’s cash and cash equivalents, certificates of deposit and restricted cash were on deposit at financial institutions in the PRC where there currently is no rule or regulation requiring such financial institutions to maintain insurance to cover bank deposits in the event of bank failure. Substantially all of the Company’s sales are made to customers that are located primarily in the USA and Europe. The Company’s operating results could be adversely affected by the government policy on exporting business, foreign exchange rate fluctuation, and local market condition change. The Company has a concentration of its revenues and receivables with specific customers. For the year ended December 31, 2016, one customer accounted for 13% of total revenue. For the year ended December 31, 2015, one customer accounted for 13% of total revenue. As of December 31, 2016, one customer’ account receivable accounted for 19% of the total outstanding accounts receivable balance. As of December 31, 2015, two customers’ account receivable accounted for 30% and 10% of the total outstanding accounts receivable balance, respectively. For the year ended December 31, 2016, the Company purchased approximately 22%, 19% and 13% of its raw materials from three major suppliers, respectively. For the year ended December 31, 2015, the Company purchased approximately 17% and 15% of its raw materials from two major suppliers, respectively. As of December 31, 2016, advanced payments to one major supplier accounted for 41% of the total advance payments outstanding. As of December 31, 2015, advanced payments to two major suppliers accounted for 49% and 10% of the total advance payments outstanding, respectively. A loss of either of these customers or suppliers could adversely affect the operating results or cash flows of the Company.</t>
  </si>
  <si>
    <t>Risks and Uncertainties</t>
  </si>
  <si>
    <t>Risks and Uncertainties 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Recent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does not expect that the adoption of this guidance will have a material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adoption of this guidance will have a material impact on its consolidated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consolidated financial statements. In October 2016, the FASB issued ASU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The Company does not expect that the adoption of this guidance will have a material impact on its consolidated financial statements. In May 2014, the FASB issued ASU No. 2014-09, “Revenue from Contracts with Customers (Topic 606)”.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which clarifies the implementation guidance on principal versus agent considerations in the new revenue recognition standard. In April 2016, the FASB issued ASU No. 2016-10, “Identifying Performance Obligations and Licensing”, which reduces the complexity when applying the guidance for identifying performance obligations and improves the operability and understandability of the license implementation guidance. In May 2016, the FASB issued ASU No. 2016-12 “Narrow-Scope Improvements and Practical Expedients”, which amends the guidance on transition, collectability, noncash consideration and the presentation of sales and other similar taxes. In December 2016, the FASB further issued ASU 2016-20, “Technical Corrections and Improvements to Topic 606, Revenue from Contracts with Customers”, which makes minor corrections or minor improvements to the Codification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Preliminarily, we plan to adopt Topic 606 in the first quarter of our fiscal 2018 using the retrospective transition method, and are continuing to evaluate the impact our pending adoption of Topic 606 will have on our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t>
  </si>
  <si>
    <t>Summary of Significant Accounting Policies (Tables)</t>
  </si>
  <si>
    <t>Schedule of variable interest entities</t>
  </si>
  <si>
    <t xml:space="preserve"> December 31, December 31, Current assets $ 3,658,364 $ 2,179,580 Non-current assets - - Total assets 3,658,364 2,179,580 Third-party liabilities (821,246 ) (498,614 ) Intercompany payables* (2,565,506 ) (1,412,380 ) Total liabilities (3,386,752 ) (1,910,994 ) Net assets $ 271,612 $ 268,586 *Payables to Taizhou Fuling and Great Plastics are eliminated upon consolidation. For the years ended December 31, December 31, Revenue $ 7,928,478 $ 7,691,012 Net income (loss) $ 39 $ (183,074 ) For the years ended December 31, December 31, Net cash (used in) provided by operating activities $ (1,006,413 ) $ 1,013,823 Net cash provided by (used in) financing activities* $ 1,153,126 $ (997,707 ) Net increase in cash and cash equivalents $ 146,713 $ 16,116 * Intercompany financing activities are eliminated upon consolidation.</t>
  </si>
  <si>
    <t>Schedule of estimated useful lives for property, plant and equipment</t>
  </si>
  <si>
    <t>Items Useful life Property and buildings 10–20 years Leasehold improvement Lesser of useful life and lease term Machinery equipment 3–10 years Transportation vehicles 4–10 years Office equipment and furniture 3–5 years</t>
  </si>
  <si>
    <t>Schedule of estimated useful lives for intangible assets</t>
  </si>
  <si>
    <t>Items Useful life Land use rights 50 years Trademark 10 years Patents 7-10 years</t>
  </si>
  <si>
    <t>Schedule of foreign currency translations</t>
  </si>
  <si>
    <t xml:space="preserve"> December 31, December 31, Period-end spot rate US $1=RMB 6.94477 US $1=RMB 6.4917 Average rate US $1=RMB 6.64410 US $1=RMB 6.2288</t>
  </si>
  <si>
    <t>Accounts Receivable, Net (Tables)</t>
  </si>
  <si>
    <t>Schedule of accounts receivable</t>
  </si>
  <si>
    <t xml:space="preserve"> As of As of December 31, December 31, Trade accounts receivable $ 21,035,940 $ 14,825,914 Less: allowances for doubtful accounts (120,806 ) (100,884 ) Accounts receivable, net $ 20,915,134 $ 14,725,030 </t>
  </si>
  <si>
    <t>Inventory, Net (Tables)</t>
  </si>
  <si>
    <t>Summary of inventories</t>
  </si>
  <si>
    <t xml:space="preserve"> As of As of December 31, December 31, Raw materials $ 3,428,542 $ 2,245,382 Work-in-progress 1,226,539 819,423 Finished goods 12,199,651 10,523,395 Inventory valuation allowance (123,028 ) (94,515 ) Total inventory $ 16,731,704 $ 13,493,685 </t>
  </si>
  <si>
    <t>Property, Plant and Equipment, Net (Tables)</t>
  </si>
  <si>
    <t>Schedule of property, plant and equipment, net</t>
  </si>
  <si>
    <t xml:space="preserve"> As of As of December 31, December 31, Property and Buildings $ 7,040,637 $ 7,532,019 Leasehold improvement 1,787,688 1,722,562 Machinery and equipment (1) 23,425,270 19,467,526 Automobiles 919,146 913,888 Office and electric equipment 731,373 736,808 Subtotal 33,904,114 30,372,803 Construction in progress 11,084,794 96,112 Less: accumulated depreciation (11,186,861 ) (8,912,049 ) Property and equipment, net $ 33,802,047 $ 21,556,866 (1) A total amount of $3,591,180 machinery was related to the sale leaseback transaction (see Note 11).</t>
  </si>
  <si>
    <t>Intangible Assets, Net (Tables)</t>
  </si>
  <si>
    <t>Schedule of intangible assets, net</t>
  </si>
  <si>
    <t xml:space="preserve"> As of As of December 31, December 31, Land use rights $ 9,834,218 $ 2,027,918 Trademark 6,652 7,117 Patents 5,418 5,065 Total 9,846,288 2,040,100 Less: accumulated amortization (398,802 ) (261,836 ) Intangible assets, net $ 9,447,486 $ 1,778,264</t>
  </si>
  <si>
    <t>Schedule of estimated future amortization expense of intangible assets</t>
  </si>
  <si>
    <t xml:space="preserve">Periods ending December 31, Amortization expense 2017 $ 197,843 2018 197,735 2019 197,046 2020 197,046 2021 196,848 Thereafter 8,460,968 $ 9,447,486 </t>
  </si>
  <si>
    <t>Prepayments For Construction and Equipment Purchase (Tables)</t>
  </si>
  <si>
    <t>Schedule of prepayments for new plant in Wenling Taizhou, China</t>
  </si>
  <si>
    <t xml:space="preserve"> As of As of December 31, December 31, Prepayments for equipment purchase $ 768,129 $ 2,003,400 Deposit for plant construction 1,321,990 - Prepayments for land construction 102,117 - $ 2,192,236 $ 2,003,400 </t>
  </si>
  <si>
    <t>Short-Term and Long-Term Borrowings (Tables)</t>
  </si>
  <si>
    <t>Schedule of short term borrowings</t>
  </si>
  <si>
    <t xml:space="preserve"> As of As of December 31, December 31, Agricultural Bank of China (“ABC”) (1) $ 1,079,949 $ 1,155,321 China Construction Bank (“CCB”) (2) - 1,232,343 China Merchants Bank (“CMB”) (3) 2,759,227 1,000,293 PingAn Bank (“PAB”) (4) 1,439,933 2,310,643 China Citic Bank (“CITIC”) (5) - 1,622,457 Industrial and Commercial Bank of China (“ICBC”) (6) 3,239,848 4,079,145 Bank of China (“BOC”) (7) 3,425,467 3,864,625 Zhejiang Mintai Commercial Bank (“MTB”) (8) 5,759,730 - Pennsylvania Industrial Development Authority – current portion of long-term borrowing (see “long-term borrowing” below) 86,808 - Total $ 17,790,962 $ 15,264,827 (1) In February and July 2016, Great Plastics entered into a series of short-term bank loan agreements with ABC for $647,969 and $431,980, respectively. The terms of these loans are twelve months with variable interest rates based on the prevailing interest rates. The effective rates are from 5.0% to 5.06% per annum. The loans were guaranteed by the assets of a third party guaranty company and a shareholder of the Company. In January and May 2015, Great Plastics entered into two short-term bank loan agreements with ABC for twelve and six months, respectively. The loans bear a variable interest rate based on the prevailing interest rate set by the People’s Bank of China at the time of borrowing, plus 30 basis points. The effective rates were 5.06% and 5.58% per annum, respectively. The loans were guaranteed by the assets of Great Plastics, a third party guaranty company and a shareholder of the Company. These loans had been repaid in full upon maturity. (2) In February and March 2016, Taizhou Fuling entered into two loan agreements with CCB for total of $1.25 million for five and four months respectively. The loans bear fixed interest rate of 4.57% and 2.88%, respectively. In July 2015, Taizhou Fuling entered into a short term bank loan agreement with CCB for $1,232,343 for twelve months. The loan bears interest rate that equals to China’s one year loan prime rate, plus 29.25 base points. The effective interest rate is 5.14% per annum. This loan had been repaid in full upon maturity. These loans are guaranteed by the Company’s principal shareholders and Zhejiang Special Plastics Technology Co., Ltd. (“Special Plastics”), an affiliated company owned by a shareholder of the Company. In addition, the Company has pledged land use rights, properties and machinery equipment of Taizhou Fuling as collaterals for the loans outstanding as of December 31, 2016 and 2015. (3) During 2016, Taizhou Fuling entered into a series of seven short-term bank loan agreements with CMB for five to twelve months. The interest rates ranged from 1.10% to 6.09% per annum. These loans had been repaid in full upon maturity. In October and December 2015, Taizhou Fuling entered into two short-term bank borrowing agreements for approximately $1.0 million (RMB 6.5 million) with CMB for six months. The loan bears a variable interest rate based on published six-month London Interbank Offered Rate (“LIBOR”), plus 60 basis points. The effective rates were 1.13% and 1.42% per annum, respectively. The loans are guaranteed by Special Plastics and Taizhou Fuling’s general manager and Chair. These loans had been repaid upon maturity. (4) In March 2016, Great Plastics entered into three short-term bank borrowing agreements with PAB with a total amount of $2,159,899 for six months. These loans bear a variable interest rate based on the prevailing interest rate set by the People’s Bank of China at the time of borrowing, plus 30% of the prevailing interest rate. The effective rate is 5.98%. The loans are guaranteed by the assets of Great Plastics. These loans had been repaid upon maturity. In September 2016, Great Plastics entered into two short-term bank borrowing agreements with PAB with a total amount of $1,439,932 for six months. These loans bear a variable interest rate based on the prevailing interest rate set by the People’s Bank of China at the time of borrowing, plus 30% of the prevailing interest rate. The effective rate is 5.08%. The loans are guaranteed by the assets of Great Plastics. In March 2015, Great Plastics entered into three short-term bank borrowing agreements with PAB with a total amount of $2,310,643 for six months to one year. The effective rates were 6.4%, 7.06% and 6.8% per annum, respectively. The
loans were also guaranteed by the assets of Great Plastics. These loans had been repaid upon maturity. (5) During the year of 2015, Taizhou Fuling and Great Plastics, entered into a series of short-term bank borrowing agreements with CITIC. The terms of the loans are four to twelve months. The interest rate was equal to three-month LIBOR. The loans were fully repaid on March 17, 2016. In January 2016, Taizhou Fuling entered into loan agreement with CITIC for $1,151,946 for ten months, bearing a variable interest rate based on the prevailing interest rate set by the People’s Bank of China at the time of borrowing, plus 135.5 base points. The effective rates were 5.57% per annum, respectively. The loan is guaranteed by Taizhou Fuling’s general manager. This loan had been repaid upon maturity. In April 2016, Great Plastics entered into a loan agreement with CITIC for $719,966 for six months, bearing a variable interest rate based on the prevailing interest rate set by the People’s Bank of China at the time of borrowing, minus 90 base points. The effective rates were 5.1% per annum, respectively. The loan is guaranteed by Special Plastics, Taizhou Fuling’s general manager and Chair of the Board. This loan had been repaid upon maturity. (6) In February 2016, Taizhou Fuling entered into a loan agreement with ICBC for $593,000 for five months, with fixed interest rate of 3.5%. This loan had been repaid upon maturity. In April 2016, Taizhou Fuling entered into a loan agreement with ICBC for $647,970 for five months, bearing a variable interest rate based on the prevailing interest rate set by the People’s Bank of China at the time of borrowing, plus 161.6 base points. The effective rate was 5.92% per annum. This loan had been repaid upon maturity. In July 2016, Taizhou Fuling entered into two loan agreements with ICBC for $575,973 and $575,973 respectively for twelve and five months, bearing a variable interest rate based on the prevailing interest rate set by the People’s Bank of China at the time of borrowing, plus 161.6 base points. The effective rate was 5.00% per annum. $575,973 of them had been repaid subsequently. In August 2016, Taizhou Fuling entered into a loan agreement with ICBC for $647,970 for five months, bearing a variable interest rate based on the prevailing interest rate set by the People’s Bank of China at the time of borrowing, plus 113.75 base points. The effective rate was 5.44% per annum. In October 2016, Taizhou Fuling entered into a loan agreement with ICBC for $791,963 for twelve months, bearing a variable interest rate based on the prevailing interest rate set by the People’s Bank of China at the time of borrowing, plus 70.25 base points. The effective rate was 5.00% per annum. In December 2016, Taizhou Fuling entered into two loan agreements with ICBC for $719,966 and $503,976 respectively for twelve and twelve months, bearing a variable interest rate based on the prevailing interest rate set by the People’s Bank of China at the time of borrowing, plus 70.25 base points. The effective rate was 5.00% per annum. During 2015, Taizhou Fuling entered into a series of short-term bank borrowing agreements with ICBC. The terms of the loans are five months to one year, with fixed interest rates ranging from 2.33% to 6.16% per annum. These loans are guaranteed by the shareholders of Special Plastics, its shareholders and third party individuals. In addition, the Company has pledged the land use right and properties as collateral. (7) During the year in 2016 and the year ended December 31, 2015, Taizhou Fuling and Great Plastics entered into a series of short-term bank borrowing agreements and other financing agreements with BOC. The terms of the loans are three to twelve months, with fixed interest rates based on LIBOR (for loans dominated in USD) or prime loan rates issued by People’s Bank of China (for loans dominated in RMB), plus certain base points. The effective interest rates vary from 1.56% to 5.9% per annum. The loans to Taizhou Fuling are guaranteed by Great Plastics and Taizhou Fuling’s general manager. The loans to Great Plastics are guaranteed by Taizhou Fuling’s general manager and Chair of the Board. (8) In October and December in 2016, Taizhou Fuling entered into two loan agreements with MTB for $5,759,730 respectively for six and six months. The effective rates were 6.41% per annum, respectively. The loan is guaranteed by Taizhou Fuling’s general manager.</t>
  </si>
  <si>
    <t>Schedule of future obligations for payments of loan</t>
  </si>
  <si>
    <t xml:space="preserve">Twelve months ended December 31, 2017 $ 86,808 2018 88,339 2019 89,898 2020 91,484 2021 93,098 Thereafter 473,652 Total $ 923,279 </t>
  </si>
  <si>
    <t>Bank Notes Payable (Tables)</t>
  </si>
  <si>
    <t>Schedule of bank notes payable</t>
  </si>
  <si>
    <t xml:space="preserve"> December 31, ICBC, due various dates from January 12, 2017 to June 29, 2017 $ 1,564,479 CMBC, due April8, 2017 and April 24, 2017 345,584 ABC, due various dates from March 28, 2017 to April 28, 2017 283,315 CITIC, due various dates from February 5, 2017 to June 27, 2017 363,390 Total $ 2,556,768 December 31, ICBC, due various dates from January 17, 2016 to June 23, 2016 $ 2,409,055 CITIC, due various dates from January 28, 2016 to June 29, 2016 430,728 Total $ 2,839,783 </t>
  </si>
  <si>
    <t>Income Taxes (Tables)</t>
  </si>
  <si>
    <t>Schedule of income (loss) before income taxes and non-controlling interest allocation</t>
  </si>
  <si>
    <t xml:space="preserve"> For the year ended For the year ended December 31, December 31, United States $ (2,387,341 ) $ (2,352,510 ) Foreign 12,360,373 11,743,089 Total $ 9,973,032 $ 9,390,579</t>
  </si>
  <si>
    <t>Schedule of significant components of income tax provision</t>
  </si>
  <si>
    <t xml:space="preserve"> For the year ended For the year ended Current tax provision December 31, December 31, United States $ - $ - Foreign 1,710,727 1,761,658 Total $ 1,710,727 $ 1,761,658 For the year ended For the year ended Deferred tax expense (benefit) December 31, December 31, United States $ 319,252 $ (319,252 ) Foreign - - Total $ 319,252 $ (319,252 )</t>
  </si>
  <si>
    <t>Schedule of table reconciles statutory rates to effective tax rate</t>
  </si>
  <si>
    <t xml:space="preserve"> December 31, December 31, 2016 2015 U.S. Statutory rates 34.0 % 34.0 % Foreign income not recognized in the U.S. (33.7 ) (35.8 ) Foreign income tax rate 25.0 25.0 Effect of favorable income tax rate in certain entity in PRC (13.6 ) (10.8 ) R&amp;D tax credit (1) (1.7 ) (1.6 ) Change in valuation allowance 9.5 3.1 Non-taxable permanent difference (2) 0.9 1.5 Effective tax rate 20.4 % 15.4 % (1) According to PRC tax regulation, 150% of current year R&amp;D expense approved by local tax authority could be deducted from taxable income. (2) It represents expenses incurred by the Company that were not deductible for PRC income tax and income (loss) generated in countries with no income tax obligations.</t>
  </si>
  <si>
    <t>Sale Leaseback (Tables)</t>
  </si>
  <si>
    <t>Schedule of minimum payments for lease</t>
  </si>
  <si>
    <t xml:space="preserve">Total lease payment $ 3,767,313 Less: imputed interest and principal (160,923 ) Total sale leaseback obligation as of December 31, 2016 3,606,390 Less: current portion of sale leaseback obligation (1,931,076 ) Long term payable - sale leaseback as of December 31, 2016 $ 1,675,314 </t>
  </si>
  <si>
    <t>Schedule of future obligations for payments of sale leaseback</t>
  </si>
  <si>
    <t xml:space="preserve">Twelve months ended December 31, 2017 $ 1,931,076 2018 1,675,314 Thereafter - Total $ 3,606,390 </t>
  </si>
  <si>
    <t>Commitments and Contingencies (Tables)</t>
  </si>
  <si>
    <t>Schedule of future minimum lease payments</t>
  </si>
  <si>
    <t xml:space="preserve">Twelve months ended December 31, 2017 $ 534,241 2018 534,589 2019 544,891 2020 555,516 2021 506,315 Thereafter 1,123,033 Total $ 3,798,585 </t>
  </si>
  <si>
    <t>Segment Reporting (Tables)</t>
  </si>
  <si>
    <t>Schedule of revenue by major products</t>
  </si>
  <si>
    <t xml:space="preserve"> For the years ended December 31, December 31, Cutlery $ 54,618,439 $ 55,242,100 Straws 15,219,005 11,091,566 Cups and plates 27,835,434 20,937,771 Others 7,209,002 4,022,238 Total $ 104,881,880 $ 91,293,675 </t>
  </si>
  <si>
    <t>Schedule of revenue by geographic areas</t>
  </si>
  <si>
    <t xml:space="preserve"> For the years ended December 31, December 31, Revenue from United States $ 94,899,090 $ 85,144,942 Revenue from Europe 3,193,437 2,588,029 Revenue from Canada 982,106 1,081,760 Revenue from China 4,199,924 1,123,953 Revenue from other foreign countries 1,607,323 1,354,991 Total $ 104,881,880 $ 91,293,675 </t>
  </si>
  <si>
    <t>Organization and Description of Business (Details) - USD ($) $ in Thousands</t>
  </si>
  <si>
    <t>Nov. 30, 2015</t>
  </si>
  <si>
    <t>Oct. 31, 1992</t>
  </si>
  <si>
    <t>Taizhou Fuling Plastics Co., Ltd. [Member]</t>
  </si>
  <si>
    <t>Related Party Transaction [Line Items]</t>
  </si>
  <si>
    <t>Ownership interest percentage</t>
  </si>
  <si>
    <t>100.00%</t>
  </si>
  <si>
    <t>Registered capital</t>
  </si>
  <si>
    <t>Domo Industry Inc. [Member]</t>
  </si>
  <si>
    <t>49.00%</t>
  </si>
  <si>
    <t>Summary of Significant Accounting Policies (Details) - Domo [Member] - USD ($)</t>
  </si>
  <si>
    <t>Variable Interest Entity [Line Items]</t>
  </si>
  <si>
    <t>Total assets</t>
  </si>
  <si>
    <t>Total liabilities</t>
  </si>
  <si>
    <t>Net assets</t>
  </si>
  <si>
    <t>Revenue</t>
  </si>
  <si>
    <t>Net income (loss)</t>
  </si>
  <si>
    <t>Net cash (used in) provided by operating activities</t>
  </si>
  <si>
    <t>Net cash provided by (used in) financing activities</t>
  </si>
  <si>
    <t>[1]</t>
  </si>
  <si>
    <t>Net increase in cash and cash equivalents</t>
  </si>
  <si>
    <t>Current assets [Member]</t>
  </si>
  <si>
    <t>Non-current assets [Member]</t>
  </si>
  <si>
    <t>Third-party liabilities [Member]</t>
  </si>
  <si>
    <t>Intercompany payables [Member]</t>
  </si>
  <si>
    <t>[2]</t>
  </si>
  <si>
    <t>Intercompany financing activities are eliminated upon consolidation.</t>
  </si>
  <si>
    <t>Payables to Taizhou Fuling and Great Plastics are eliminated upon consolidation.</t>
  </si>
  <si>
    <t>Summary of Significant Accounting Policies (Details 1)</t>
  </si>
  <si>
    <t>Property and buildings [Member] | Minimum [Member]</t>
  </si>
  <si>
    <t>Property, Plant and Equipment [Line Items]</t>
  </si>
  <si>
    <t>Property, plant and equipment, useful life</t>
  </si>
  <si>
    <t>10 years</t>
  </si>
  <si>
    <t>Property and buildings [Member] | Maximum [Member]</t>
  </si>
  <si>
    <t>20 years</t>
  </si>
  <si>
    <t>Leasehold improvement [Member]</t>
  </si>
  <si>
    <t>Lesser of useful life and lease term</t>
  </si>
  <si>
    <t>Machinery equipment [Member] | Minimum [Member]</t>
  </si>
  <si>
    <t>3 years</t>
  </si>
  <si>
    <t>Machinery equipment [Member] | Maximum [Member]</t>
  </si>
  <si>
    <t>Transportation vehicles [Member] | Minimum [Member]</t>
  </si>
  <si>
    <t>4 years</t>
  </si>
  <si>
    <t>Transportation vehicles [Member] | Maximum [Member]</t>
  </si>
  <si>
    <t>Office equipment and furniture [Member] | Minimum [Member]</t>
  </si>
  <si>
    <t>Office equipment and furniture [Member] | Maximum [Member]</t>
  </si>
  <si>
    <t>5 years</t>
  </si>
  <si>
    <t>Summary of Significant Accounting Policies (Details 2)</t>
  </si>
  <si>
    <t>Land use rights [Member]</t>
  </si>
  <si>
    <t>Finite-Lived Intangible Assets [Line Items]</t>
  </si>
  <si>
    <t>Intangible assets, useful live</t>
  </si>
  <si>
    <t>50 years</t>
  </si>
  <si>
    <t>Trademark [Member]</t>
  </si>
  <si>
    <t>Patents [Member] | Minimum [Member]</t>
  </si>
  <si>
    <t>7 years</t>
  </si>
  <si>
    <t>Patents [Member] | Maximum [Member]</t>
  </si>
  <si>
    <t>Summary of Significant Accounting Policies (Details 3)</t>
  </si>
  <si>
    <t>Dec. 31, 2016USD ($)</t>
  </si>
  <si>
    <t>Dec. 31, 2016CNY (¥)</t>
  </si>
  <si>
    <t>Dec. 31, 2015CNY (¥)</t>
  </si>
  <si>
    <t>Period-end spot rate</t>
  </si>
  <si>
    <t>Average rate</t>
  </si>
  <si>
    <t>Summary of Significant Accounting Policies (Details Textual) - USD ($)</t>
  </si>
  <si>
    <t>Summary of Significant Accounting Policies [Line Items]</t>
  </si>
  <si>
    <t>Certificates of deposit with original maturities of more than ninety days</t>
  </si>
  <si>
    <t>Impairment of assets</t>
  </si>
  <si>
    <t>Liability recorded for uncertain tax positions</t>
  </si>
  <si>
    <t>Equity interest of individual shareholder's proportionate share</t>
  </si>
  <si>
    <t>51.00%</t>
  </si>
  <si>
    <t>Maximum value added tax rate</t>
  </si>
  <si>
    <t>17.00%</t>
  </si>
  <si>
    <t>Certificates of deposit and restricted cash on deposit in PRC</t>
  </si>
  <si>
    <t>Revenue [Member] | Customer One [Member]</t>
  </si>
  <si>
    <t>Concentration risk, percentage</t>
  </si>
  <si>
    <t>13.00%</t>
  </si>
  <si>
    <t>Accounts Receivable [Member] | Customer One [Member]</t>
  </si>
  <si>
    <t>19.00%</t>
  </si>
  <si>
    <t>30.00%</t>
  </si>
  <si>
    <t>Accounts Receivable [Member] | Customer Two [Member]</t>
  </si>
  <si>
    <t>10.00%</t>
  </si>
  <si>
    <t>Purchases [Member] | One Major Suppliers [Member]</t>
  </si>
  <si>
    <t>22.00%</t>
  </si>
  <si>
    <t>Concentration risk percentage of advanced payments paid to major supplier</t>
  </si>
  <si>
    <t>41.00%</t>
  </si>
  <si>
    <t>Purchases [Member] | Two Major Suppliers [Member]</t>
  </si>
  <si>
    <t>15.00%</t>
  </si>
  <si>
    <t>Purchases [Member] | Three Major Suppliers [Member]</t>
  </si>
  <si>
    <t>PRC tax authorities [Member] | Minimum [Member]</t>
  </si>
  <si>
    <t>Open tax year</t>
  </si>
  <si>
    <t>PRC tax authorities [Member] | Maximum [Member]</t>
  </si>
  <si>
    <t>Bank acceptance notes payable [Member]</t>
  </si>
  <si>
    <t>Letters of credit [Member]</t>
  </si>
  <si>
    <t>Miscellaneous deposits [Member]</t>
  </si>
  <si>
    <t>Accounts Receivable, Net (Details) - USD ($)</t>
  </si>
  <si>
    <t>Trade accounts receivable</t>
  </si>
  <si>
    <t>Less: allowances for doubtful accounts</t>
  </si>
  <si>
    <t>Inventory, Net (Details) - USD ($)</t>
  </si>
  <si>
    <t>Raw materials</t>
  </si>
  <si>
    <t>Work-in-progress</t>
  </si>
  <si>
    <t>Finished goods</t>
  </si>
  <si>
    <t>Inventory valuation allowance</t>
  </si>
  <si>
    <t>Total inventory</t>
  </si>
  <si>
    <t>Property, Plant and Equipment, Net (Details) - USD ($)</t>
  </si>
  <si>
    <t>Subtotal</t>
  </si>
  <si>
    <t>Construction in progress</t>
  </si>
  <si>
    <t>Less: accumulated depreciation</t>
  </si>
  <si>
    <t>Property and equipment, net</t>
  </si>
  <si>
    <t>Property and Buildings [Member]</t>
  </si>
  <si>
    <t>Machinery and equipment [Member]</t>
  </si>
  <si>
    <t>Automobiles [Member]</t>
  </si>
  <si>
    <t>Office and electric equipment [Member]</t>
  </si>
  <si>
    <t>A total amount of $3,591,180 machinery was related to the sale leaseback transaction (see Note 11).</t>
  </si>
  <si>
    <t>Property, Plant and Equipment, Net (Details Textual) - USD ($)</t>
  </si>
  <si>
    <t>Property Plant and Equipment (Textual)</t>
  </si>
  <si>
    <t>Depreciation expense</t>
  </si>
  <si>
    <t>Construction in progress, description</t>
  </si>
  <si>
    <t>The Company started the construction in April 2016. The construction is expected to be completed in 2017 with a total value around $13.0 million.</t>
  </si>
  <si>
    <t>Machinery [Member]</t>
  </si>
  <si>
    <t>Amount of machinery related to sale leaseback</t>
  </si>
  <si>
    <t>Intangible Assets, Net (Details) - USD ($)</t>
  </si>
  <si>
    <t>Less: accumulated amortization</t>
  </si>
  <si>
    <t>Patents [Member]</t>
  </si>
  <si>
    <t>Intangible Assets, Net (Details 1) - USD ($)</t>
  </si>
  <si>
    <t>Thereafter</t>
  </si>
  <si>
    <t>Intangible Assets, Net (Details Textual)</t>
  </si>
  <si>
    <t>Intangible Assets, Net (Textual)</t>
  </si>
  <si>
    <t>Amortization expense</t>
  </si>
  <si>
    <t>Payments of land use right for construction</t>
  </si>
  <si>
    <t>Prepayments For Construction and Equipment Purchase (Details) - USD ($)</t>
  </si>
  <si>
    <t>Prepayments for equipment purchase</t>
  </si>
  <si>
    <t>Deposit for plant construction</t>
  </si>
  <si>
    <t>Prepayments for land construction</t>
  </si>
  <si>
    <t>Short-Term and Long-Term Borrowings (Details) - USD ($)</t>
  </si>
  <si>
    <t>Debt Instrument [Line Items]</t>
  </si>
  <si>
    <t>Agricultural Bank of China [Member]</t>
  </si>
  <si>
    <t>China Construction Bank [Member]</t>
  </si>
  <si>
    <t>China Merchants Bank [Member]</t>
  </si>
  <si>
    <t>[3]</t>
  </si>
  <si>
    <t>PingAn Bank [Member]</t>
  </si>
  <si>
    <t>[4]</t>
  </si>
  <si>
    <t>China Citic Bank [Member]</t>
  </si>
  <si>
    <t>[5]</t>
  </si>
  <si>
    <t>Industrial and Commercial Bank of China [Member]</t>
  </si>
  <si>
    <t>[6]</t>
  </si>
  <si>
    <t>Bank of China [Member]</t>
  </si>
  <si>
    <t>[7]</t>
  </si>
  <si>
    <t>Zhejiang Mintai Commercial Bank [Member]</t>
  </si>
  <si>
    <t>[8]</t>
  </si>
  <si>
    <t>Pennsylvania Industrial Development Authority [Member]</t>
  </si>
  <si>
    <t>In February and July 2016, Great Plastics entered into a series of short-term bank loan agreements with ABC for $647,969 and $431,980, respectively. The terms of these loans are twelve months with variable interest rates based on the prevailing interest rates. The effective rates are from 5.0% to 5.06% per annum. The loans were guaranteed by the assets of a third party guaranty company and a shareholder of the Company.
In January and May 2015, Great Plastics entered into two short-term bank loan agreements with ABC for twelve and six months, respectively. The loans bear a variable interest rate based on the prevailing interest rate set by the People's Bank of China at the time of borrowing, plus 30 basis points. The effective rates were 5.06% and 5.58% per annum, respectively. The loans were guaranteed by the assets of Great Plastics, a third party guaranty company and a shareholder of the Company. These loans had been repaid in full upon maturity.</t>
  </si>
  <si>
    <t>In February and March 2016, Taizhou Fuling entered into two loan agreements with CCB for total of $1.25 million for five and four months respectively. The loans bear fixed interest rate of 4.57% and 2.88%, respectively. These loans had been repaid in full upon maturity.
In July 2015, Taizhou Fuling entered into a short term bank loan agreement with CCB for $1,232,343 for twelve months. The loan bears interest rate that equals to China's one year loan prime rate, plus 29.25 base points. The effective interest rate is 5.14% per annum. This loan had been repaid in full upon maturity.
These loans are guaranteed by the Company's principal shareholders and Zhejiang Special Plastics Technology Co., Ltd. ("Special Plastics"), an affiliated company owned by a shareholder of the Company. In addition, the Company has pledged land use rights, properties and machinery equipment of Taizhou Fuling as collaterals for the loans outstanding as of December 31, 2016 and 2015.</t>
  </si>
  <si>
    <t>During 2016, Taizhou Fuling entered into a series of seven short-term bank loan agreements with CMB for five to twelve months. The interest rates ranged from 1.10% to 6.09% per annum. These loans had been repaid in full upon maturity.
In October and December 2015, Taizhou Fuling entered into two short-term bank borrowing agreements for approximately $1.0 million (RMB 6.5 million) with CMB for six months. The loan bears a variable interest rate based on published six-month London Interbank Offered Rate ("LIBOR"), plus 60 basis points. The effective rates were 1.13% and 1.42% per annum, respectively. The loans are guaranteed by Special Plastics and Taizhou Fuling's general manager and Chair. These loans had been repaid upon maturity.</t>
  </si>
  <si>
    <t>In March 2016, Great Plastics entered into three short-term bank borrowing agreements with PAB with a total amount of $2,159,899 for six months. These loans bear a variable interest rate based on the prevailing interest rate set by the People's Bank of China at the time of borrowing, plus 30% of the prevailing interest rate. The effective rate is 5.98%. The loans are guaranteed by the assets of Great Plastics. These loans had been repaid upon maturity.
In September 2016, Great Plastics entered into two short-term bank borrowing agreements with PAB with a total amount of $1,439,932 for six months. These loans bear a variable interest rate based on the prevailing interest rate set by the People's Bank of China at the time of borrowing, plus 30% of the prevailing interest rate. The effective rate is 5.08%. The loans are guaranteed by the assets of Great Plastics.
In March 2015, Great Plastics entered into three short-term bank borrowing agreements with PAB with a total amount of $2,310,643 for six months to one year. The effective rates were 6.4%, 7.06% and 6.8% per annum, respectively. The loans were also guaranteed by the assets of Great Plastics. These loans had been repaid upon maturity.</t>
  </si>
  <si>
    <t>During the year of 2015, Taizhou Fuling and Great Plastics, entered into a series of short-term bank borrowing agreements with CITIC. The terms of the loans are four to twelve months. The interest rate was equal to three-month LIBOR. The loans were fully repaid on March 17, 2016.
In January 2016, Taizhou Fuling entered into loan agreement with CITIC for $1,151,946 for ten months, bearing a variable interest rate based on the prevailing interest rate set by the People's Bank of China at the time of borrowing, plus 135.5 base points. The effective rates were 5.57% per annum, respectively. The loan is guaranteed by Taizhou Fuling's general manager. This loan had been repaid upon maturity.
In April 2016, Great Plastics entered into a loan agreement with CITIC for $719,966 for six months, bearing a variable interest rate based on the prevailing interest rate set by the People's Bank of China at the time of borrowing, minus 90 base points. The effective rates were 5.1% per annum, respectively. The loan is guaranteed by Special Plastics, Taizhou Fuling's general manager and Chair of the Board. This loan had been repaid upon maturity.</t>
  </si>
  <si>
    <t>In February 2016, Taizhou Fuling entered into a loan agreement with ICBC for $593,000 for five months, with fixed interest rate of 3.5%. This loan had been repaid upon maturity.
In April 2016, Taizhou Fuling entered into a loan agreement with ICBC for $647,970 for five months, bearing a variable interest rate based on the prevailing interest rate set by the People's Bank of China at the time of borrowing, plus 161.6 base points. The effective rate was 5.92% per annum. This loan had been repaid upon maturity.
In July 2016, Taizhou Fuling entered into two loan agreements with ICBC for $575,973 and $575,973 respectively for twelve and five months, bearing a variable interest rate based on the prevailing interest rate set by the People's Bank of China at the time of borrowing, plus 161.6 base points. The effective rate was 5.00% per annum. $575,973 of them had been repaid subsequently.
In August 2016, Taizhou Fuling entered into a loan agreement with ICBC for $647,970 for five months, bearing a variable interest rate based on the prevailing interest rate set by the People's Bank of China at the time of borrowing, plus 113.75 base points. The effective rate was 5.44% per annum.
In October 2016, Taizhou Fuling entered into a loan agreement with ICBC for $791,963 for twelve months, bearing a variable interest rate based on the prevailing interest rate set by the People's Bank of China at the time of borrowing, plus 70.25 base points. The effective rate was 5.00% per annum.
In December 2016, Taizhou Fuling entered into two loan agreements with ICBC for $719,966 and $503,976 respectively for twelve and twelve months, bearing a variable interest rate based on the prevailing interest rate set by the People's Bank of China at the time of borrowing, plus 70.25 base points. The effective rate was 5.00% per annum.
During 2015, Taizhou Fuling entered into a series of short-term bank borrowing agreements with ICBC. The terms of the loans are five months to one year, with fixed interest rates ranging from 2.33% to 6.16% per annum. These loans are guaranteed by the shareholders of Special Plastics, its shareholders and third party individuals. In addition, the Company has pledged the land use right and properties as collateral.</t>
  </si>
  <si>
    <t>During the year in 2016 and the year ended December 31, 2015, Taizhou Fuling and Great Plastics entered into a series of short-term bank borrowing agreements and other financing agreements with BOC. The terms of the loans are three to twelve months, with fixed interest rates based on LIBOR (for loans dominated in USD) or prime loan rates issued by People's Bank of China (for loans dominated in RMB), plus certain base points. The effective interest rates vary from 1.56% to 5.9% per annum. The loans to Taizhou Fuling are guaranteed by Great Plastics and Taizhou Fuling's general manager. The loans to Great Plastics are guaranteed by Taizhou Fuling's general manager and Chair of the Board.</t>
  </si>
  <si>
    <t>In October and December in 2016, Taizhou Fuling entered into two loan agreements with MTB for $5,759,730 respectively for six and six months. The effective rates were 6.41% per annum, respectively. The loan is guaranteed by Taizhou Fuling's general manager.</t>
  </si>
  <si>
    <t>Short-Term and Long-Term Borrowings (Details 1) - USD ($)</t>
  </si>
  <si>
    <t>Short-Term and Long-Term Borrowings (Detail Textual) ¥ in Millions</t>
  </si>
  <si>
    <t>1 Months Ended</t>
  </si>
  <si>
    <t>Oct. 31, 2016USD ($)</t>
  </si>
  <si>
    <t>Sep. 30, 2016USD ($)</t>
  </si>
  <si>
    <t>Sep. 28, 2016USD ($)</t>
  </si>
  <si>
    <t>Aug. 31, 2016USD ($)</t>
  </si>
  <si>
    <t>Jul. 31, 2016USD ($)</t>
  </si>
  <si>
    <t>Apr. 30, 2016USD ($)</t>
  </si>
  <si>
    <t>Mar. 31, 2016USD ($)</t>
  </si>
  <si>
    <t>Feb. 29, 2016USD ($)</t>
  </si>
  <si>
    <t>Jan. 31, 2016USD ($)</t>
  </si>
  <si>
    <t>Oct. 31, 2015USD ($)</t>
  </si>
  <si>
    <t>Jul. 31, 2015USD ($)</t>
  </si>
  <si>
    <t>May 31, 2015</t>
  </si>
  <si>
    <t>Mar. 31, 2015USD ($)</t>
  </si>
  <si>
    <t>Jan. 31, 2015</t>
  </si>
  <si>
    <t>Oct. 31, 2015CNY (¥)</t>
  </si>
  <si>
    <t>Short-term bank loan</t>
  </si>
  <si>
    <t>Long-term borrowing</t>
  </si>
  <si>
    <t>Collateral pledged for bank loans</t>
  </si>
  <si>
    <t>Minimum [Member] | Property and Buildings [Member]</t>
  </si>
  <si>
    <t>Useful life of machinery and equipment</t>
  </si>
  <si>
    <t>Minimum [Member] | Machinery and equipment [Member]</t>
  </si>
  <si>
    <t>Maximum [Member] | Property and Buildings [Member]</t>
  </si>
  <si>
    <t>Maximum [Member] | Machinery and equipment [Member]</t>
  </si>
  <si>
    <t>Effective interest rate</t>
  </si>
  <si>
    <t>5.58%</t>
  </si>
  <si>
    <t>5.06%</t>
  </si>
  <si>
    <t>Term of debt instrument</t>
  </si>
  <si>
    <t>6 months</t>
  </si>
  <si>
    <t>Interest rate description</t>
  </si>
  <si>
    <t>The loans bear a variable interest rate based on the prevailing interest rate set by the People's Bank of China at the time of borrowing, plus 30 basis points.</t>
  </si>
  <si>
    <t>The loans bear a variable interest rate based on the prevailing interest rate set by the People&amp;#63;s Bank of China at the time of borrowing, plus 30 basis points.</t>
  </si>
  <si>
    <t>Interest rate percentage</t>
  </si>
  <si>
    <t>6.60%</t>
  </si>
  <si>
    <t>Agricultural Bank of China [Member] | Minimum [Member]</t>
  </si>
  <si>
    <t>5.00%</t>
  </si>
  <si>
    <t>Agricultural Bank of China [Member] | Maximum [Member]</t>
  </si>
  <si>
    <t>Agricultural Bank of China [Member] | Loan Agreement [Member]</t>
  </si>
  <si>
    <t>12 months</t>
  </si>
  <si>
    <t>5.14%</t>
  </si>
  <si>
    <t>The loan bears interest rate that equals to China's one year loan prime rate, plus 29.25 base points.</t>
  </si>
  <si>
    <t>2.88%</t>
  </si>
  <si>
    <t>4.57%</t>
  </si>
  <si>
    <t>China Construction Bank [Member] | Loan Agreement [Member]</t>
  </si>
  <si>
    <t>Loan agreement</t>
  </si>
  <si>
    <t>China Construction Bank [Member] | Loan Agreement One [Member]</t>
  </si>
  <si>
    <t>4 months</t>
  </si>
  <si>
    <t>5 months</t>
  </si>
  <si>
    <t>1.13%</t>
  </si>
  <si>
    <t>1.42%</t>
  </si>
  <si>
    <t>The loan bears a variable interest rate based on published six-month London Interbank Offered Rate ("LIBOR"), plus 60 basis points.</t>
  </si>
  <si>
    <t>The loan bears a variable interest rate based on six-month of LIBOR, plus 60 basis points.</t>
  </si>
  <si>
    <t>China Merchants Bank [Member] | Minimum [Member]</t>
  </si>
  <si>
    <t>1.10%</t>
  </si>
  <si>
    <t>China Merchants Bank [Member] | Maximum [Member]</t>
  </si>
  <si>
    <t>6.09%</t>
  </si>
  <si>
    <t>China Merchants Bank [Member] | Short Term Borrowing Agreement One [Member]</t>
  </si>
  <si>
    <t>China Merchants Bank [Member] | Loan Agreement [Member]</t>
  </si>
  <si>
    <t>China Merchants Bank [Member] | Loan Agreement One [Member]</t>
  </si>
  <si>
    <t>5.08%</t>
  </si>
  <si>
    <t>5.98%</t>
  </si>
  <si>
    <t>These loans bear a variable interest rate based on the prevailing interest rate set by the People's Bank of China at the time of borrowing, plus 30% of the prevailing interest rate.</t>
  </si>
  <si>
    <t>PingAn Bank [Member] | Minimum [Member]</t>
  </si>
  <si>
    <t>PingAn Bank [Member] | Maximum [Member]</t>
  </si>
  <si>
    <t>1 year</t>
  </si>
  <si>
    <t>PingAn Bank [Member] | Short Term Borrowing Agreement [Member]</t>
  </si>
  <si>
    <t>6.40%</t>
  </si>
  <si>
    <t>PingAn Bank [Member] | Short Term Borrowing Agreement One [Member]</t>
  </si>
  <si>
    <t>7.06%</t>
  </si>
  <si>
    <t>PingAn Bank [Member] | Short Term Borrowing Agreement Two [Member]</t>
  </si>
  <si>
    <t>6.80%</t>
  </si>
  <si>
    <t>5.10%</t>
  </si>
  <si>
    <t>5.57%</t>
  </si>
  <si>
    <t>The interest rate was equal to three-month LIBOR.</t>
  </si>
  <si>
    <t>China Citic Bank [Member] | Minimum [Member]</t>
  </si>
  <si>
    <t>China Citic Bank [Member] | Maximum [Member]</t>
  </si>
  <si>
    <t>China Citic Bank [Member] | Short Term Borrowing Agreement [Member]</t>
  </si>
  <si>
    <t>China Citic Bank [Member] | Loan Agreement [Member]</t>
  </si>
  <si>
    <t>10 months</t>
  </si>
  <si>
    <t>The prevailing interest rate set by the People's Bank of China at the time of borrowing, minus 90 base points.</t>
  </si>
  <si>
    <t>The prevailing interest rate set by the People's Bank of China at the time of borrowing, plus 135.5 base points.</t>
  </si>
  <si>
    <t>Repayment of subsequently</t>
  </si>
  <si>
    <t>Industrial and Commercial Bank of China [Member] | Minimum [Member]</t>
  </si>
  <si>
    <t>2.33%</t>
  </si>
  <si>
    <t>Industrial and Commercial Bank of China [Member] | Maximum [Member]</t>
  </si>
  <si>
    <t>6.16%</t>
  </si>
  <si>
    <t>Industrial and Commercial Bank of China [Member] | Short Term Borrowing Agreement [Member]</t>
  </si>
  <si>
    <t>Industrial and Commercial Bank of China [Member] | Loan Agreement [Member]</t>
  </si>
  <si>
    <t>5.44%</t>
  </si>
  <si>
    <t>5.92%</t>
  </si>
  <si>
    <t>3.50%</t>
  </si>
  <si>
    <t>The prevailing interest rate set by the People's Bank of China at the time of borrowing, plus 70.25 base points.</t>
  </si>
  <si>
    <t>The prevailing interest rate set by the People's Bank of China at the time of borrowing, plus 113.75 base points.</t>
  </si>
  <si>
    <t>The prevailing interest rate set by the People's Bank of China at the time of borrowing, plus 161.6 base points.</t>
  </si>
  <si>
    <t>Industrial and Commercial Bank of China [Member] | Loan Agreement One [Member]</t>
  </si>
  <si>
    <t>fixed interest rates based on LIBOR (for loans dominated in USD) or prime loan rates issued by People's Bank of China (for loans dominated in RMB), plus certain base point.</t>
  </si>
  <si>
    <t>Bank of China [Member] | Minimum [Member]</t>
  </si>
  <si>
    <t>3 months</t>
  </si>
  <si>
    <t>Bank of China [Member] | Maximum [Member]</t>
  </si>
  <si>
    <t>Bank of China [Member] | Short Term Borrowing Agreement [Member]</t>
  </si>
  <si>
    <t>5.90%</t>
  </si>
  <si>
    <t>1.56%</t>
  </si>
  <si>
    <t>6.41%</t>
  </si>
  <si>
    <t>Zhejiang Mintai Commercial Bank [Member] | Loan Agreement One [Member]</t>
  </si>
  <si>
    <t>Repayments of long-term debt</t>
  </si>
  <si>
    <t>Pennsylvania Industrial Development Authority [Member] | Machinery and equipment [Member]</t>
  </si>
  <si>
    <t>Pennsylvania Industrial Development Authority [Member] | Loan Agreement [Member]</t>
  </si>
  <si>
    <t>1.75%</t>
  </si>
  <si>
    <t>Bank Notes Payable (Details) - USD ($)</t>
  </si>
  <si>
    <t>Short-term Debt [Line Items]</t>
  </si>
  <si>
    <t>ICBC, due various dates from January 12, 2017 to June 29, 2017 [Member]</t>
  </si>
  <si>
    <t>ICBC, due various dates from January 17, 2016 to June 23, 2016 [Member]</t>
  </si>
  <si>
    <t>CMBC, due April8, 2017 and April 24, 2017 [Member]</t>
  </si>
  <si>
    <t>ABC, due various dates from March 28, 2017 to April 28, 2017 [Member]</t>
  </si>
  <si>
    <t>CITIC, due various dates from February 5, 2017 to June 27, 2017</t>
  </si>
  <si>
    <t>CITIC, due various dates from January 28, 2016 to June 29, 2016</t>
  </si>
  <si>
    <t>Bank Notes Payable (Details Textual) - USD ($)</t>
  </si>
  <si>
    <t>Bank Notes Payable (Textual)</t>
  </si>
  <si>
    <t>Cash deposits</t>
  </si>
  <si>
    <t>Notes payable</t>
  </si>
  <si>
    <t>Maximum [Member]</t>
  </si>
  <si>
    <t>Percentage of cash deposit</t>
  </si>
  <si>
    <t>Minimum [Member]</t>
  </si>
  <si>
    <t>Bank Notes Payable (Details Textual 1)</t>
  </si>
  <si>
    <t>ICBC [Member]</t>
  </si>
  <si>
    <t>Bank notes payable description</t>
  </si>
  <si>
    <t>Due various dates from January 12, 2017 to June 29, 2017</t>
  </si>
  <si>
    <t>Due various dates from January 17, 2016 to June 23, 2016</t>
  </si>
  <si>
    <t>Due April8, 2017 and April 24, 2017</t>
  </si>
  <si>
    <t>ABC [Member]</t>
  </si>
  <si>
    <t>Due various dates from March 28, 2017 to April 28, 2017</t>
  </si>
  <si>
    <t>CITIC [Member]</t>
  </si>
  <si>
    <t>Due various dates from February 5, 2017 to June 27, 2017</t>
  </si>
  <si>
    <t>Due various dates from January 28, 2016 to June 29, 2016</t>
  </si>
  <si>
    <t>Income Taxes (Details) - USD ($)</t>
  </si>
  <si>
    <t>United States</t>
  </si>
  <si>
    <t>Foreign</t>
  </si>
  <si>
    <t>Income Taxes (Details 1) - USD ($)</t>
  </si>
  <si>
    <t>Current tax provision</t>
  </si>
  <si>
    <t>Deferred tax expense (benefit)</t>
  </si>
  <si>
    <t>Income Taxes (Details 2)</t>
  </si>
  <si>
    <t>U.S. Statutory rates</t>
  </si>
  <si>
    <t>34.00%</t>
  </si>
  <si>
    <t>Foreign income not recognized in the U.S.</t>
  </si>
  <si>
    <t>(33.70%)</t>
  </si>
  <si>
    <t>(35.80%)</t>
  </si>
  <si>
    <t>Foreign income tax rate</t>
  </si>
  <si>
    <t>25.00%</t>
  </si>
  <si>
    <t>Effect of favorable income tax rate in certain entity in PRC</t>
  </si>
  <si>
    <t>(13.60%)</t>
  </si>
  <si>
    <t>(10.80%)</t>
  </si>
  <si>
    <t>R&amp;D tax credit</t>
  </si>
  <si>
    <t>(1.70%)</t>
  </si>
  <si>
    <t>(1.60%)</t>
  </si>
  <si>
    <t>Change in valuation allowance</t>
  </si>
  <si>
    <t>9.50%</t>
  </si>
  <si>
    <t>3.10%</t>
  </si>
  <si>
    <t>Non-taxable permanent difference</t>
  </si>
  <si>
    <t>0.90%</t>
  </si>
  <si>
    <t>1.50%</t>
  </si>
  <si>
    <t>Effective tax rate</t>
  </si>
  <si>
    <t>20.40%</t>
  </si>
  <si>
    <t>15.40%</t>
  </si>
  <si>
    <t>According to PRC tax regulation, 150% of current year R&amp;amp;D expense approved by local tax authority could be deducted from taxable income.</t>
  </si>
  <si>
    <t>It represents expenses incurred by the Company that were not deductible for PRC income tax and income (loss) generated in countries with no income tax obligations.</t>
  </si>
  <si>
    <t>Income Taxes (Details Textual) - USD ($)</t>
  </si>
  <si>
    <t>Income tax expenses exempted</t>
  </si>
  <si>
    <t>Cumulative net operating loss</t>
  </si>
  <si>
    <t>Favorable income tax rate for Taizhou Fuling</t>
  </si>
  <si>
    <t>Operating loss carryforwards expiration date</t>
  </si>
  <si>
    <t>Dec. 31,
		2035</t>
  </si>
  <si>
    <t>Valuation allowance</t>
  </si>
  <si>
    <t>Percentage of current year R&amp;D expense deducted from taxable income</t>
  </si>
  <si>
    <t>150.00%</t>
  </si>
  <si>
    <t>Share price, per share</t>
  </si>
  <si>
    <t>Sale Leaseback (Details) - USD ($)</t>
  </si>
  <si>
    <t>Total lease payment</t>
  </si>
  <si>
    <t>Less: imputed interest and principal</t>
  </si>
  <si>
    <t>Total sale leaseback obligation as of December 31, 2016</t>
  </si>
  <si>
    <t>Less: current portion of sale leaseback obligation</t>
  </si>
  <si>
    <t>Long term payable - sale leaseback as of December 31, 2016</t>
  </si>
  <si>
    <t>Sale Leaseback (Details 1)</t>
  </si>
  <si>
    <t>Twelve months ended December 31,</t>
  </si>
  <si>
    <t>Sale Leaseback (Details Textual)</t>
  </si>
  <si>
    <t>Oct. 31, 2016CNY (¥)</t>
  </si>
  <si>
    <t>Sale Leaseback (Textual)</t>
  </si>
  <si>
    <t>Machinery equipment [Member]</t>
  </si>
  <si>
    <t>Sale Leaseback Arrangement [Member]</t>
  </si>
  <si>
    <t>Security deposit</t>
  </si>
  <si>
    <t>One-time processing fee</t>
  </si>
  <si>
    <t>Recognized deferred gain</t>
  </si>
  <si>
    <t>Sale leaseback transaction, lease terms</t>
  </si>
  <si>
    <t>On this transaction, which will be amortized over 24 months as an income.</t>
  </si>
  <si>
    <t>The minimum payments for the remaining lease term of 23 months from December 31, 2016 to November 3, 2018.</t>
  </si>
  <si>
    <t>Unrecognized financing charge</t>
  </si>
  <si>
    <t>Sale Leaseback Arrangement [Member] | Machinery equipment [Member]</t>
  </si>
  <si>
    <t>Subsequently leased back the machinery for 24 months.</t>
  </si>
  <si>
    <t>Commitments and Contingencies (Details)</t>
  </si>
  <si>
    <t>Commitments and Contingencies (Details Textual) - USD ($)</t>
  </si>
  <si>
    <t>Commitments and Contingencies (Textual)</t>
  </si>
  <si>
    <t>Operating lease expense</t>
  </si>
  <si>
    <t>Outstanding trade letters of credit</t>
  </si>
  <si>
    <t>Purchase commitment amount</t>
  </si>
  <si>
    <t>Related Party Transactions (Details) - USD ($)</t>
  </si>
  <si>
    <t>Related party rent expense</t>
  </si>
  <si>
    <t>Equity (Details) - USD ($)</t>
  </si>
  <si>
    <t>Nov. 04, 2015</t>
  </si>
  <si>
    <t>Nov. 02, 2015</t>
  </si>
  <si>
    <t>Nov. 18, 2016</t>
  </si>
  <si>
    <t>Nov. 18, 2015</t>
  </si>
  <si>
    <t>Oct. 26, 2015</t>
  </si>
  <si>
    <t>Equity [Textual]</t>
  </si>
  <si>
    <t>Statutory reserves</t>
  </si>
  <si>
    <t>Gross proceeds from initial public offering</t>
  </si>
  <si>
    <t>Net proceeds from initial public offering</t>
  </si>
  <si>
    <t>Chief Financial Officer [Member]</t>
  </si>
  <si>
    <t>Issuance of shares</t>
  </si>
  <si>
    <t>Two Directors [Member]</t>
  </si>
  <si>
    <t>Three Directors [Member]</t>
  </si>
  <si>
    <t>Number of ordinary shares registered in offering</t>
  </si>
  <si>
    <t>Additional ordinary shares if option fully exercised</t>
  </si>
  <si>
    <t>Stock issued during period, shares</t>
  </si>
  <si>
    <t>Equity issuance, price per share</t>
  </si>
  <si>
    <t>Ordinary shares issued pursuant to over subscription</t>
  </si>
  <si>
    <t>Initial public offering closing shares</t>
  </si>
  <si>
    <t>Segment Reporting (Details) - USD ($)</t>
  </si>
  <si>
    <t>Segment Reporting Information [Line Items]</t>
  </si>
  <si>
    <t>Total, Revenue</t>
  </si>
  <si>
    <t>Cutlery [Member]</t>
  </si>
  <si>
    <t>Straws [Member]</t>
  </si>
  <si>
    <t>Cups and Plates [Member]</t>
  </si>
  <si>
    <t>Others [Member]</t>
  </si>
  <si>
    <t>Segment Reporting (Details 1) - USD ($)</t>
  </si>
  <si>
    <t>Revenue from United States [Member]</t>
  </si>
  <si>
    <t>Revenue from Europe [Member]</t>
  </si>
  <si>
    <t>Revenue from Canada [Member]</t>
  </si>
  <si>
    <t>Revenue from China [Member]</t>
  </si>
  <si>
    <t>Revenue from other foreign countries [Member]</t>
  </si>
  <si>
    <t>Segment Reporting (Details Textual) - USD ($)</t>
  </si>
  <si>
    <t>China [Member]</t>
  </si>
  <si>
    <t>Segment Reporting [Textual]</t>
  </si>
  <si>
    <t>Long-lived assets</t>
  </si>
  <si>
    <t>United States [Member]</t>
  </si>
  <si>
    <t>Subsequent Events (Details) - USD ($)</t>
  </si>
  <si>
    <t>Mar. 31, 2017</t>
  </si>
  <si>
    <t>Subsequent Events (Textual)</t>
  </si>
  <si>
    <t>Repayments of bank loans</t>
  </si>
  <si>
    <t>Repayments of notes payable</t>
  </si>
  <si>
    <t>Proceeds from bank loans</t>
  </si>
  <si>
    <t>Proceeds from notes payable</t>
  </si>
  <si>
    <t>Subsequent Event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_);_(&quot;$ &quot;(#,##0.0)" numFmtId="166"/>
    <numFmt formatCode="_(&quot;$ &quot;#,##0.00_);_(&quot;$ &quot;(#,##0.00)" numFmtId="167"/>
    <numFmt formatCode="_(&quot;¥ &quot;#,##0.00000_);_(&quot;¥ &quot;(#,##0.00000)" numFmtId="168"/>
    <numFmt formatCode="_(&quot;¥ &quot;#,##0.0000_);_(&quot;¥ &quot;(#,##0.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9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15756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009784</v>
      </c>
      <c r="C3" s="6" t="n">
        <v>15573554</v>
      </c>
    </row>
    <row r="4" spans="1:3">
      <c r="A4" s="4" t="s">
        <v>31</v>
      </c>
      <c r="B4" s="5" t="n">
        <v>2333607</v>
      </c>
      <c r="C4" s="5" t="n">
        <v>2129162</v>
      </c>
    </row>
    <row r="5" spans="1:3">
      <c r="A5" s="4" t="s">
        <v>32</v>
      </c>
      <c r="B5" s="5" t="n">
        <v>1539082</v>
      </c>
      <c r="C5" s="5" t="n">
        <v>3186892</v>
      </c>
    </row>
    <row r="6" spans="1:3">
      <c r="A6" s="4" t="s">
        <v>33</v>
      </c>
      <c r="B6" s="5" t="n">
        <v>20915134</v>
      </c>
      <c r="C6" s="5" t="n">
        <v>14725030</v>
      </c>
    </row>
    <row r="7" spans="1:3">
      <c r="A7" s="4" t="s">
        <v>34</v>
      </c>
      <c r="B7" s="5" t="n">
        <v>639947</v>
      </c>
      <c r="C7" s="5" t="n">
        <v>312328</v>
      </c>
    </row>
    <row r="8" spans="1:3">
      <c r="A8" s="4" t="s">
        <v>35</v>
      </c>
      <c r="B8" s="5" t="n">
        <v>16731704</v>
      </c>
      <c r="C8" s="5" t="n">
        <v>13493685</v>
      </c>
    </row>
    <row r="9" spans="1:3">
      <c r="A9" s="4" t="s">
        <v>36</v>
      </c>
      <c r="B9" s="5" t="n">
        <v>1660977</v>
      </c>
      <c r="C9" s="5" t="n">
        <v>425477</v>
      </c>
    </row>
    <row r="10" spans="1:3">
      <c r="A10" s="4" t="s">
        <v>37</v>
      </c>
      <c r="B10" s="5" t="n">
        <v>47830236</v>
      </c>
      <c r="C10" s="5" t="n">
        <v>49846128</v>
      </c>
    </row>
    <row r="11" spans="1:3">
      <c r="A11" s="4" t="s">
        <v>38</v>
      </c>
      <c r="B11" s="5" t="n">
        <v>33802047</v>
      </c>
      <c r="C11" s="5" t="n">
        <v>21556866</v>
      </c>
    </row>
    <row r="12" spans="1:3">
      <c r="A12" s="4" t="s">
        <v>39</v>
      </c>
      <c r="B12" s="5" t="n">
        <v>9447486</v>
      </c>
      <c r="C12" s="5" t="n">
        <v>1778264</v>
      </c>
    </row>
    <row r="13" spans="1:3">
      <c r="A13" s="4" t="s">
        <v>40</v>
      </c>
      <c r="B13" s="5" t="n">
        <v>2192236</v>
      </c>
      <c r="C13" s="5" t="n">
        <v>2003400</v>
      </c>
    </row>
    <row r="14" spans="1:3">
      <c r="A14" s="4" t="s">
        <v>41</v>
      </c>
      <c r="B14" s="5" t="n">
        <v>723206</v>
      </c>
      <c r="C14" s="4" t="s">
        <v>42</v>
      </c>
    </row>
    <row r="15" spans="1:3">
      <c r="A15" s="4" t="s">
        <v>43</v>
      </c>
      <c r="B15" s="5" t="n">
        <v>269328</v>
      </c>
      <c r="C15" s="5" t="n">
        <v>225500</v>
      </c>
    </row>
    <row r="16" spans="1:3">
      <c r="A16" s="4" t="s">
        <v>44</v>
      </c>
      <c r="B16" s="4" t="s">
        <v>42</v>
      </c>
      <c r="C16" s="5" t="n">
        <v>319252</v>
      </c>
    </row>
    <row r="17" spans="1:3">
      <c r="A17" s="4" t="s">
        <v>45</v>
      </c>
      <c r="B17" s="5" t="n">
        <v>94264540</v>
      </c>
      <c r="C17" s="5" t="n">
        <v>75729410</v>
      </c>
    </row>
    <row r="18" spans="1:3">
      <c r="A18" s="3" t="s">
        <v>46</v>
      </c>
    </row>
    <row r="19" spans="1:3">
      <c r="A19" s="4" t="s">
        <v>47</v>
      </c>
      <c r="B19" s="5" t="n">
        <v>17790962</v>
      </c>
      <c r="C19" s="5" t="n">
        <v>15264827</v>
      </c>
    </row>
    <row r="20" spans="1:3">
      <c r="A20" s="4" t="s">
        <v>48</v>
      </c>
      <c r="B20" s="5" t="n">
        <v>2556768</v>
      </c>
      <c r="C20" s="5" t="n">
        <v>2839783</v>
      </c>
    </row>
    <row r="21" spans="1:3">
      <c r="A21" s="4" t="s">
        <v>49</v>
      </c>
      <c r="B21" s="5" t="n">
        <v>604873</v>
      </c>
      <c r="C21" s="5" t="n">
        <v>597226</v>
      </c>
    </row>
    <row r="22" spans="1:3">
      <c r="A22" s="4" t="s">
        <v>50</v>
      </c>
      <c r="B22" s="5" t="n">
        <v>16333445</v>
      </c>
      <c r="C22" s="5" t="n">
        <v>10972851</v>
      </c>
    </row>
    <row r="23" spans="1:3">
      <c r="A23" s="4" t="s">
        <v>51</v>
      </c>
      <c r="B23" s="5" t="n">
        <v>2195852</v>
      </c>
      <c r="C23" s="5" t="n">
        <v>1808135</v>
      </c>
    </row>
    <row r="24" spans="1:3">
      <c r="A24" s="4" t="s">
        <v>52</v>
      </c>
      <c r="B24" s="5" t="n">
        <v>1931076</v>
      </c>
      <c r="C24" s="4" t="s">
        <v>42</v>
      </c>
    </row>
    <row r="25" spans="1:3">
      <c r="A25" s="4" t="s">
        <v>53</v>
      </c>
      <c r="B25" s="5" t="n">
        <v>164571</v>
      </c>
      <c r="C25" s="5" t="n">
        <v>743147</v>
      </c>
    </row>
    <row r="26" spans="1:3">
      <c r="A26" s="4" t="s">
        <v>54</v>
      </c>
      <c r="B26" s="5" t="n">
        <v>650343</v>
      </c>
      <c r="C26" s="4" t="s">
        <v>42</v>
      </c>
    </row>
    <row r="27" spans="1:3">
      <c r="A27" s="4" t="s">
        <v>55</v>
      </c>
      <c r="B27" s="5" t="n">
        <v>53082</v>
      </c>
      <c r="C27" s="4" t="s">
        <v>42</v>
      </c>
    </row>
    <row r="28" spans="1:3">
      <c r="A28" s="4" t="s">
        <v>56</v>
      </c>
      <c r="B28" s="4" t="s">
        <v>42</v>
      </c>
      <c r="C28" s="5" t="n">
        <v>184851</v>
      </c>
    </row>
    <row r="29" spans="1:3">
      <c r="A29" s="4" t="s">
        <v>57</v>
      </c>
      <c r="B29" s="5" t="n">
        <v>42280972</v>
      </c>
      <c r="C29" s="5" t="n">
        <v>32410820</v>
      </c>
    </row>
    <row r="30" spans="1:3">
      <c r="A30" s="4" t="s">
        <v>58</v>
      </c>
      <c r="B30" s="5" t="n">
        <v>1675314</v>
      </c>
      <c r="C30" s="4" t="s">
        <v>42</v>
      </c>
    </row>
    <row r="31" spans="1:3">
      <c r="A31" s="4" t="s">
        <v>59</v>
      </c>
      <c r="B31" s="5" t="n">
        <v>836471</v>
      </c>
      <c r="C31" s="4" t="s">
        <v>42</v>
      </c>
    </row>
    <row r="32" spans="1:3">
      <c r="A32" s="4" t="s">
        <v>60</v>
      </c>
      <c r="B32" s="5" t="n">
        <v>44792757</v>
      </c>
      <c r="C32" s="5" t="n">
        <v>32410820</v>
      </c>
    </row>
    <row r="33" spans="1:3">
      <c r="A33" s="4" t="s">
        <v>61</v>
      </c>
      <c r="B33" s="4" t="s">
        <v>42</v>
      </c>
      <c r="C33" s="4" t="s">
        <v>42</v>
      </c>
    </row>
    <row r="34" spans="1:3">
      <c r="A34" s="3" t="s">
        <v>62</v>
      </c>
    </row>
    <row r="35" spans="1:3">
      <c r="A35" s="4" t="s">
        <v>63</v>
      </c>
      <c r="B35" s="5" t="n">
        <v>15757</v>
      </c>
      <c r="C35" s="5" t="n">
        <v>15733</v>
      </c>
    </row>
    <row r="36" spans="1:3">
      <c r="A36" s="4" t="s">
        <v>64</v>
      </c>
      <c r="B36" s="5" t="n">
        <v>29845442</v>
      </c>
      <c r="C36" s="5" t="n">
        <v>29722127</v>
      </c>
    </row>
    <row r="37" spans="1:3">
      <c r="A37" s="4" t="s">
        <v>65</v>
      </c>
      <c r="B37" s="5" t="n">
        <v>4017957</v>
      </c>
      <c r="C37" s="5" t="n">
        <v>2868844</v>
      </c>
    </row>
    <row r="38" spans="1:3">
      <c r="A38" s="4" t="s">
        <v>66</v>
      </c>
      <c r="B38" s="5" t="n">
        <v>16976133</v>
      </c>
      <c r="C38" s="5" t="n">
        <v>10182213</v>
      </c>
    </row>
    <row r="39" spans="1:3">
      <c r="A39" s="4" t="s">
        <v>67</v>
      </c>
      <c r="B39" s="5" t="n">
        <v>-1520750</v>
      </c>
      <c r="C39" s="5" t="n">
        <v>392450</v>
      </c>
    </row>
    <row r="40" spans="1:3">
      <c r="A40" s="4" t="s">
        <v>68</v>
      </c>
      <c r="B40" s="5" t="n">
        <v>49334539</v>
      </c>
      <c r="C40" s="5" t="n">
        <v>43181367</v>
      </c>
    </row>
    <row r="41" spans="1:3">
      <c r="A41" s="4" t="s">
        <v>69</v>
      </c>
      <c r="B41" s="5" t="n">
        <v>137243</v>
      </c>
      <c r="C41" s="5" t="n">
        <v>137223</v>
      </c>
    </row>
    <row r="42" spans="1:3">
      <c r="A42" s="4" t="s">
        <v>70</v>
      </c>
      <c r="B42" s="5" t="n">
        <v>49471782</v>
      </c>
      <c r="C42" s="5" t="n">
        <v>43318590</v>
      </c>
    </row>
    <row r="43" spans="1:3">
      <c r="A43" s="4" t="s">
        <v>71</v>
      </c>
      <c r="B43" s="6" t="n">
        <v>94264540</v>
      </c>
      <c r="C43" s="6" t="n">
        <v>75729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32</v>
      </c>
      <c r="B9" s="4" t="s">
        <v>255</v>
      </c>
    </row>
    <row r="10" spans="1:2">
      <c r="A10" s="4" t="s">
        <v>256</v>
      </c>
      <c r="B10" s="4" t="s">
        <v>257</v>
      </c>
    </row>
    <row r="11" spans="1:2">
      <c r="A11" s="4" t="s">
        <v>142</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1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1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2</v>
      </c>
      <c r="B1" s="2" t="s">
        <v>1</v>
      </c>
    </row>
    <row r="2" spans="1:2">
      <c r="B2" s="2" t="s">
        <v>2</v>
      </c>
    </row>
    <row r="3" spans="1:2">
      <c r="A3" s="3" t="s">
        <v>193</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28</v>
      </c>
    </row>
    <row r="2" spans="1:3">
      <c r="A2" s="3" t="s">
        <v>73</v>
      </c>
    </row>
    <row r="3" spans="1:3">
      <c r="A3" s="4" t="s">
        <v>74</v>
      </c>
      <c r="B3" s="7" t="n">
        <v>0.001</v>
      </c>
      <c r="C3" s="7" t="n">
        <v>0.001</v>
      </c>
    </row>
    <row r="4" spans="1:3">
      <c r="A4" s="4" t="s">
        <v>75</v>
      </c>
      <c r="B4" s="5" t="n">
        <v>70000000</v>
      </c>
      <c r="C4" s="5" t="n">
        <v>70000000</v>
      </c>
    </row>
    <row r="5" spans="1:3">
      <c r="A5" s="4" t="s">
        <v>76</v>
      </c>
      <c r="B5" s="5" t="n">
        <v>15756500</v>
      </c>
      <c r="C5" s="5" t="n">
        <v>15732795</v>
      </c>
    </row>
    <row r="6" spans="1:3">
      <c r="A6" s="4" t="s">
        <v>77</v>
      </c>
      <c r="B6" s="5" t="n">
        <v>15756500</v>
      </c>
      <c r="C6" s="5" t="n">
        <v>15732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25</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3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34</v>
      </c>
      <c r="B1" s="2" t="s">
        <v>2</v>
      </c>
      <c r="C1" s="2" t="s">
        <v>335</v>
      </c>
      <c r="D1" s="2" t="s">
        <v>336</v>
      </c>
    </row>
    <row r="2" spans="1:4">
      <c r="A2" s="4" t="s">
        <v>337</v>
      </c>
    </row>
    <row r="3" spans="1:4">
      <c r="A3" s="3" t="s">
        <v>338</v>
      </c>
    </row>
    <row r="4" spans="1:4">
      <c r="A4" s="4" t="s">
        <v>339</v>
      </c>
      <c r="B4" s="4" t="s">
        <v>340</v>
      </c>
    </row>
    <row r="5" spans="1:4">
      <c r="A5" s="4" t="s">
        <v>341</v>
      </c>
      <c r="C5" s="6" t="n">
        <v>21360</v>
      </c>
      <c r="D5" s="6" t="n">
        <v>510</v>
      </c>
    </row>
    <row r="6" spans="1:4">
      <c r="A6" s="4" t="s">
        <v>342</v>
      </c>
    </row>
    <row r="7" spans="1:4">
      <c r="A7" s="3" t="s">
        <v>338</v>
      </c>
    </row>
    <row r="8" spans="1:4">
      <c r="A8" s="4" t="s">
        <v>339</v>
      </c>
      <c r="B8" s="4" t="s">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344</v>
      </c>
      <c r="C1" s="2" t="s">
        <v>1</v>
      </c>
    </row>
    <row r="2" spans="1:4">
      <c r="C2" s="2" t="s">
        <v>2</v>
      </c>
      <c r="D2" s="2" t="s">
        <v>28</v>
      </c>
    </row>
    <row r="3" spans="1:4">
      <c r="A3" s="3" t="s">
        <v>345</v>
      </c>
    </row>
    <row r="4" spans="1:4">
      <c r="A4" s="4" t="s">
        <v>346</v>
      </c>
      <c r="C4" s="6" t="n">
        <v>3658364</v>
      </c>
      <c r="D4" s="6" t="n">
        <v>2179580</v>
      </c>
    </row>
    <row r="5" spans="1:4">
      <c r="A5" s="4" t="s">
        <v>347</v>
      </c>
      <c r="C5" s="5" t="n">
        <v>-3386752</v>
      </c>
      <c r="D5" s="5" t="n">
        <v>-1910994</v>
      </c>
    </row>
    <row r="6" spans="1:4">
      <c r="A6" s="4" t="s">
        <v>348</v>
      </c>
      <c r="C6" s="5" t="n">
        <v>271612</v>
      </c>
      <c r="D6" s="5" t="n">
        <v>268586</v>
      </c>
    </row>
    <row r="7" spans="1:4">
      <c r="A7" s="4" t="s">
        <v>349</v>
      </c>
      <c r="C7" s="5" t="n">
        <v>7928478</v>
      </c>
      <c r="D7" s="5" t="n">
        <v>7691012</v>
      </c>
    </row>
    <row r="8" spans="1:4">
      <c r="A8" s="4" t="s">
        <v>350</v>
      </c>
      <c r="C8" s="5" t="n">
        <v>39</v>
      </c>
      <c r="D8" s="5" t="n">
        <v>-183074</v>
      </c>
    </row>
    <row r="9" spans="1:4">
      <c r="A9" s="4" t="s">
        <v>351</v>
      </c>
      <c r="C9" s="5" t="n">
        <v>-1006413</v>
      </c>
      <c r="D9" s="5" t="n">
        <v>1013823</v>
      </c>
    </row>
    <row r="10" spans="1:4">
      <c r="A10" s="4" t="s">
        <v>352</v>
      </c>
      <c r="B10" s="4" t="s">
        <v>353</v>
      </c>
      <c r="C10" s="5" t="n">
        <v>1153126</v>
      </c>
      <c r="D10" s="5" t="n">
        <v>-997707</v>
      </c>
    </row>
    <row r="11" spans="1:4">
      <c r="A11" s="4" t="s">
        <v>354</v>
      </c>
      <c r="C11" s="5" t="n">
        <v>146713</v>
      </c>
      <c r="D11" s="5" t="n">
        <v>16116</v>
      </c>
    </row>
    <row r="12" spans="1:4">
      <c r="A12" s="4" t="s">
        <v>355</v>
      </c>
    </row>
    <row r="13" spans="1:4">
      <c r="A13" s="3" t="s">
        <v>345</v>
      </c>
    </row>
    <row r="14" spans="1:4">
      <c r="A14" s="4" t="s">
        <v>346</v>
      </c>
      <c r="C14" s="5" t="n">
        <v>3658364</v>
      </c>
      <c r="D14" s="5" t="n">
        <v>2179580</v>
      </c>
    </row>
    <row r="15" spans="1:4">
      <c r="A15" s="4" t="s">
        <v>356</v>
      </c>
    </row>
    <row r="16" spans="1:4">
      <c r="A16" s="3" t="s">
        <v>345</v>
      </c>
    </row>
    <row r="17" spans="1:4">
      <c r="A17" s="4" t="s">
        <v>346</v>
      </c>
      <c r="C17" s="4" t="s">
        <v>42</v>
      </c>
      <c r="D17" s="4" t="s">
        <v>42</v>
      </c>
    </row>
    <row r="18" spans="1:4">
      <c r="A18" s="4" t="s">
        <v>357</v>
      </c>
    </row>
    <row r="19" spans="1:4">
      <c r="A19" s="3" t="s">
        <v>345</v>
      </c>
    </row>
    <row r="20" spans="1:4">
      <c r="A20" s="4" t="s">
        <v>347</v>
      </c>
      <c r="C20" s="5" t="n">
        <v>-821246</v>
      </c>
      <c r="D20" s="5" t="n">
        <v>-498614</v>
      </c>
    </row>
    <row r="21" spans="1:4">
      <c r="A21" s="4" t="s">
        <v>358</v>
      </c>
    </row>
    <row r="22" spans="1:4">
      <c r="A22" s="3" t="s">
        <v>345</v>
      </c>
    </row>
    <row r="23" spans="1:4">
      <c r="A23" s="4" t="s">
        <v>347</v>
      </c>
      <c r="B23" s="4" t="s">
        <v>359</v>
      </c>
      <c r="C23" s="6" t="n">
        <v>-2565506</v>
      </c>
      <c r="D23" s="6" t="n">
        <v>-1412380</v>
      </c>
    </row>
    <row r="24" spans="1:4"/>
    <row r="25" spans="1:4">
      <c r="A25" s="4" t="s">
        <v>353</v>
      </c>
      <c r="B25" s="4" t="s">
        <v>360</v>
      </c>
    </row>
    <row r="26" spans="1:4">
      <c r="A26" s="4" t="s">
        <v>359</v>
      </c>
      <c r="B26" s="4" t="s">
        <v>361</v>
      </c>
    </row>
  </sheetData>
  <mergeCells count="5">
    <mergeCell ref="A1:B2"/>
    <mergeCell ref="C1:D1"/>
    <mergeCell ref="A24:C24"/>
    <mergeCell ref="B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9"/>
    <col customWidth="1" max="2" min="2" width="37"/>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70</v>
      </c>
    </row>
    <row r="12" spans="1:2">
      <c r="A12" s="4" t="s">
        <v>371</v>
      </c>
    </row>
    <row r="13" spans="1:2">
      <c r="A13" s="3" t="s">
        <v>364</v>
      </c>
    </row>
    <row r="14" spans="1:2">
      <c r="A14" s="4" t="s">
        <v>365</v>
      </c>
      <c r="B14" s="4" t="s">
        <v>372</v>
      </c>
    </row>
    <row r="15" spans="1:2">
      <c r="A15" s="4" t="s">
        <v>373</v>
      </c>
    </row>
    <row r="16" spans="1:2">
      <c r="A16" s="3" t="s">
        <v>364</v>
      </c>
    </row>
    <row r="17" spans="1:2">
      <c r="A17" s="4" t="s">
        <v>365</v>
      </c>
      <c r="B17" s="4" t="s">
        <v>366</v>
      </c>
    </row>
    <row r="18" spans="1:2">
      <c r="A18" s="4" t="s">
        <v>374</v>
      </c>
    </row>
    <row r="19" spans="1:2">
      <c r="A19" s="3" t="s">
        <v>364</v>
      </c>
    </row>
    <row r="20" spans="1:2">
      <c r="A20" s="4" t="s">
        <v>365</v>
      </c>
      <c r="B20" s="4" t="s">
        <v>375</v>
      </c>
    </row>
    <row r="21" spans="1:2">
      <c r="A21" s="4" t="s">
        <v>376</v>
      </c>
    </row>
    <row r="22" spans="1:2">
      <c r="A22" s="3" t="s">
        <v>364</v>
      </c>
    </row>
    <row r="23" spans="1:2">
      <c r="A23" s="4" t="s">
        <v>365</v>
      </c>
      <c r="B23" s="4" t="s">
        <v>366</v>
      </c>
    </row>
    <row r="24" spans="1:2">
      <c r="A24" s="4" t="s">
        <v>377</v>
      </c>
    </row>
    <row r="25" spans="1:2">
      <c r="A25" s="3" t="s">
        <v>364</v>
      </c>
    </row>
    <row r="26" spans="1:2">
      <c r="A26" s="4" t="s">
        <v>365</v>
      </c>
      <c r="B26" s="4" t="s">
        <v>372</v>
      </c>
    </row>
    <row r="27" spans="1:2">
      <c r="A27" s="4" t="s">
        <v>378</v>
      </c>
    </row>
    <row r="28" spans="1:2">
      <c r="A28" s="3" t="s">
        <v>364</v>
      </c>
    </row>
    <row r="29" spans="1:2">
      <c r="A29" s="4" t="s">
        <v>365</v>
      </c>
      <c r="B29"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v>
      </c>
      <c r="B1" s="2" t="s">
        <v>1</v>
      </c>
    </row>
    <row r="2" spans="1:3">
      <c r="B2" s="2" t="s">
        <v>2</v>
      </c>
      <c r="C2" s="2" t="s">
        <v>28</v>
      </c>
    </row>
    <row r="3" spans="1:3">
      <c r="A3" s="3" t="s">
        <v>79</v>
      </c>
    </row>
    <row r="4" spans="1:3">
      <c r="A4" s="4" t="s">
        <v>80</v>
      </c>
      <c r="B4" s="6" t="n">
        <v>104881880</v>
      </c>
      <c r="C4" s="6" t="n">
        <v>91293675</v>
      </c>
    </row>
    <row r="5" spans="1:3">
      <c r="A5" s="4" t="s">
        <v>81</v>
      </c>
      <c r="B5" s="5" t="n">
        <v>79640421</v>
      </c>
      <c r="C5" s="5" t="n">
        <v>67646107</v>
      </c>
    </row>
    <row r="6" spans="1:3">
      <c r="A6" s="4" t="s">
        <v>82</v>
      </c>
      <c r="B6" s="5" t="n">
        <v>25241459</v>
      </c>
      <c r="C6" s="5" t="n">
        <v>23647568</v>
      </c>
    </row>
    <row r="7" spans="1:3">
      <c r="A7" s="3" t="s">
        <v>83</v>
      </c>
    </row>
    <row r="8" spans="1:3">
      <c r="A8" s="4" t="s">
        <v>84</v>
      </c>
      <c r="B8" s="5" t="n">
        <v>6857382</v>
      </c>
      <c r="C8" s="5" t="n">
        <v>6436821</v>
      </c>
    </row>
    <row r="9" spans="1:3">
      <c r="A9" s="4" t="s">
        <v>85</v>
      </c>
      <c r="B9" s="5" t="n">
        <v>7510901</v>
      </c>
      <c r="C9" s="5" t="n">
        <v>6149411</v>
      </c>
    </row>
    <row r="10" spans="1:3">
      <c r="A10" s="4" t="s">
        <v>86</v>
      </c>
      <c r="B10" s="5" t="n">
        <v>2355539</v>
      </c>
      <c r="C10" s="5" t="n">
        <v>2091513</v>
      </c>
    </row>
    <row r="11" spans="1:3">
      <c r="A11" s="4" t="s">
        <v>87</v>
      </c>
      <c r="B11" s="5" t="n">
        <v>16723822</v>
      </c>
      <c r="C11" s="5" t="n">
        <v>14677745</v>
      </c>
    </row>
    <row r="12" spans="1:3">
      <c r="A12" s="4" t="s">
        <v>88</v>
      </c>
      <c r="B12" s="5" t="n">
        <v>8517637</v>
      </c>
      <c r="C12" s="5" t="n">
        <v>8969823</v>
      </c>
    </row>
    <row r="13" spans="1:3">
      <c r="A13" s="3" t="s">
        <v>89</v>
      </c>
    </row>
    <row r="14" spans="1:3">
      <c r="A14" s="4" t="s">
        <v>90</v>
      </c>
      <c r="B14" s="5" t="n">
        <v>28586</v>
      </c>
      <c r="C14" s="5" t="n">
        <v>53019</v>
      </c>
    </row>
    <row r="15" spans="1:3">
      <c r="A15" s="4" t="s">
        <v>91</v>
      </c>
      <c r="B15" s="5" t="n">
        <v>-801728</v>
      </c>
      <c r="C15" s="5" t="n">
        <v>-1115633</v>
      </c>
    </row>
    <row r="16" spans="1:3">
      <c r="A16" s="4" t="s">
        <v>92</v>
      </c>
      <c r="B16" s="5" t="n">
        <v>1863365</v>
      </c>
      <c r="C16" s="5" t="n">
        <v>901852</v>
      </c>
    </row>
    <row r="17" spans="1:3">
      <c r="A17" s="4" t="s">
        <v>93</v>
      </c>
      <c r="B17" s="5" t="n">
        <v>300130</v>
      </c>
      <c r="C17" s="5" t="n">
        <v>476576</v>
      </c>
    </row>
    <row r="18" spans="1:3">
      <c r="A18" s="4" t="s">
        <v>94</v>
      </c>
      <c r="B18" s="5" t="n">
        <v>65042</v>
      </c>
      <c r="C18" s="5" t="n">
        <v>104942</v>
      </c>
    </row>
    <row r="19" spans="1:3">
      <c r="A19" s="4" t="s">
        <v>95</v>
      </c>
      <c r="B19" s="5" t="n">
        <v>1455395</v>
      </c>
      <c r="C19" s="5" t="n">
        <v>420756</v>
      </c>
    </row>
    <row r="20" spans="1:3">
      <c r="A20" s="4" t="s">
        <v>96</v>
      </c>
      <c r="B20" s="5" t="n">
        <v>9973032</v>
      </c>
      <c r="C20" s="5" t="n">
        <v>9390579</v>
      </c>
    </row>
    <row r="21" spans="1:3">
      <c r="A21" s="4" t="s">
        <v>97</v>
      </c>
      <c r="B21" s="5" t="n">
        <v>2029979</v>
      </c>
      <c r="C21" s="5" t="n">
        <v>1442406</v>
      </c>
    </row>
    <row r="22" spans="1:3">
      <c r="A22" s="4" t="s">
        <v>98</v>
      </c>
      <c r="B22" s="5" t="n">
        <v>7943053</v>
      </c>
      <c r="C22" s="5" t="n">
        <v>7948173</v>
      </c>
    </row>
    <row r="23" spans="1:3">
      <c r="A23" s="4" t="s">
        <v>99</v>
      </c>
      <c r="B23" s="5" t="n">
        <v>20</v>
      </c>
      <c r="C23" s="5" t="n">
        <v>-93368</v>
      </c>
    </row>
    <row r="24" spans="1:3">
      <c r="A24" s="4" t="s">
        <v>100</v>
      </c>
      <c r="B24" s="5" t="n">
        <v>7943033</v>
      </c>
      <c r="C24" s="5" t="n">
        <v>8041541</v>
      </c>
    </row>
    <row r="25" spans="1:3">
      <c r="A25" s="3" t="s">
        <v>101</v>
      </c>
    </row>
    <row r="26" spans="1:3">
      <c r="A26" s="4" t="s">
        <v>102</v>
      </c>
      <c r="B26" s="5" t="n">
        <v>-1913200</v>
      </c>
      <c r="C26" s="5" t="n">
        <v>-702167</v>
      </c>
    </row>
    <row r="27" spans="1:3">
      <c r="A27" s="4" t="s">
        <v>103</v>
      </c>
      <c r="B27" s="6" t="n">
        <v>6029833</v>
      </c>
      <c r="C27" s="6" t="n">
        <v>7339374</v>
      </c>
    </row>
    <row r="28" spans="1:3">
      <c r="A28" s="3" t="s">
        <v>104</v>
      </c>
    </row>
    <row r="29" spans="1:3">
      <c r="A29" s="4" t="s">
        <v>105</v>
      </c>
      <c r="B29" s="8" t="n">
        <v>0.5</v>
      </c>
      <c r="C29" s="9" t="n">
        <v>0.65</v>
      </c>
    </row>
    <row r="30" spans="1:3">
      <c r="A30" s="3" t="s">
        <v>106</v>
      </c>
    </row>
    <row r="31" spans="1:3">
      <c r="A31" s="4" t="s">
        <v>105</v>
      </c>
      <c r="B31" s="5" t="n">
        <v>15735588</v>
      </c>
      <c r="C31" s="5" t="n">
        <v>123350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66</v>
      </c>
    </row>
    <row r="9" spans="1:2">
      <c r="A9" s="4" t="s">
        <v>386</v>
      </c>
    </row>
    <row r="10" spans="1:2">
      <c r="A10" s="3" t="s">
        <v>382</v>
      </c>
    </row>
    <row r="11" spans="1:2">
      <c r="A11" s="4" t="s">
        <v>383</v>
      </c>
      <c r="B11" s="4" t="s">
        <v>387</v>
      </c>
    </row>
    <row r="12" spans="1:2">
      <c r="A12" s="4" t="s">
        <v>388</v>
      </c>
    </row>
    <row r="13" spans="1:2">
      <c r="A13" s="3" t="s">
        <v>382</v>
      </c>
    </row>
    <row r="14" spans="1:2">
      <c r="A14" s="4" t="s">
        <v>383</v>
      </c>
      <c r="B1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389</v>
      </c>
      <c r="B1" s="2" t="s">
        <v>390</v>
      </c>
      <c r="C1" s="2" t="s">
        <v>391</v>
      </c>
      <c r="D1" s="2" t="s">
        <v>128</v>
      </c>
      <c r="E1" s="2" t="s">
        <v>392</v>
      </c>
    </row>
    <row r="2" spans="1:5">
      <c r="A2" s="3" t="s">
        <v>185</v>
      </c>
    </row>
    <row r="3" spans="1:5">
      <c r="A3" s="4" t="s">
        <v>393</v>
      </c>
      <c r="B3" s="6" t="n">
        <v>1</v>
      </c>
      <c r="C3" s="10" t="n">
        <v>6.94477</v>
      </c>
      <c r="D3" s="6" t="n">
        <v>1</v>
      </c>
      <c r="E3" s="11" t="n">
        <v>6.4917</v>
      </c>
    </row>
    <row r="4" spans="1:5">
      <c r="A4" s="4" t="s">
        <v>394</v>
      </c>
      <c r="B4" s="6" t="n">
        <v>1</v>
      </c>
      <c r="C4" s="10" t="n">
        <v>6.6441</v>
      </c>
      <c r="D4" s="6" t="n">
        <v>1</v>
      </c>
      <c r="E4" s="11" t="n">
        <v>6.22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5</v>
      </c>
      <c r="B1" s="2" t="s">
        <v>1</v>
      </c>
    </row>
    <row r="2" spans="1:3">
      <c r="B2" s="2" t="s">
        <v>2</v>
      </c>
      <c r="C2" s="2" t="s">
        <v>28</v>
      </c>
    </row>
    <row r="3" spans="1:3">
      <c r="A3" s="3" t="s">
        <v>396</v>
      </c>
    </row>
    <row r="4" spans="1:3">
      <c r="A4" s="4" t="s">
        <v>31</v>
      </c>
      <c r="B4" s="6" t="n">
        <v>2333607</v>
      </c>
      <c r="C4" s="6" t="n">
        <v>2129162</v>
      </c>
    </row>
    <row r="5" spans="1:3">
      <c r="A5" s="4" t="s">
        <v>397</v>
      </c>
      <c r="B5" s="5" t="n">
        <v>1539082</v>
      </c>
      <c r="C5" s="5" t="n">
        <v>3186892</v>
      </c>
    </row>
    <row r="6" spans="1:3">
      <c r="A6" s="4" t="s">
        <v>398</v>
      </c>
      <c r="B6" s="4" t="s">
        <v>42</v>
      </c>
      <c r="C6" s="4" t="s">
        <v>42</v>
      </c>
    </row>
    <row r="7" spans="1:3">
      <c r="A7" s="4" t="s">
        <v>399</v>
      </c>
      <c r="B7" s="4" t="s">
        <v>42</v>
      </c>
      <c r="C7" s="4" t="s">
        <v>42</v>
      </c>
    </row>
    <row r="8" spans="1:3">
      <c r="A8" s="4" t="s">
        <v>400</v>
      </c>
      <c r="B8" s="4" t="s">
        <v>401</v>
      </c>
    </row>
    <row r="9" spans="1:3">
      <c r="A9" s="4" t="s">
        <v>402</v>
      </c>
      <c r="B9" s="4" t="s">
        <v>403</v>
      </c>
    </row>
    <row r="10" spans="1:3">
      <c r="A10" s="4" t="s">
        <v>404</v>
      </c>
      <c r="B10" s="6" t="n">
        <v>6362578</v>
      </c>
      <c r="C10" s="6" t="n">
        <v>17801169</v>
      </c>
    </row>
    <row r="11" spans="1:3">
      <c r="A11" s="4" t="s">
        <v>405</v>
      </c>
    </row>
    <row r="12" spans="1:3">
      <c r="A12" s="3" t="s">
        <v>396</v>
      </c>
    </row>
    <row r="13" spans="1:3">
      <c r="A13" s="4" t="s">
        <v>406</v>
      </c>
      <c r="B13" s="4" t="s">
        <v>407</v>
      </c>
      <c r="C13" s="4" t="s">
        <v>407</v>
      </c>
    </row>
    <row r="14" spans="1:3">
      <c r="A14" s="4" t="s">
        <v>408</v>
      </c>
    </row>
    <row r="15" spans="1:3">
      <c r="A15" s="3" t="s">
        <v>396</v>
      </c>
    </row>
    <row r="16" spans="1:3">
      <c r="A16" s="4" t="s">
        <v>406</v>
      </c>
      <c r="B16" s="4" t="s">
        <v>409</v>
      </c>
      <c r="C16" s="4" t="s">
        <v>410</v>
      </c>
    </row>
    <row r="17" spans="1:3">
      <c r="A17" s="4" t="s">
        <v>411</v>
      </c>
    </row>
    <row r="18" spans="1:3">
      <c r="A18" s="3" t="s">
        <v>396</v>
      </c>
    </row>
    <row r="19" spans="1:3">
      <c r="A19" s="4" t="s">
        <v>406</v>
      </c>
      <c r="C19" s="4" t="s">
        <v>412</v>
      </c>
    </row>
    <row r="20" spans="1:3">
      <c r="A20" s="4" t="s">
        <v>413</v>
      </c>
    </row>
    <row r="21" spans="1:3">
      <c r="A21" s="3" t="s">
        <v>396</v>
      </c>
    </row>
    <row r="22" spans="1:3">
      <c r="A22" s="4" t="s">
        <v>406</v>
      </c>
      <c r="B22" s="4" t="s">
        <v>414</v>
      </c>
      <c r="C22" s="4" t="s">
        <v>403</v>
      </c>
    </row>
    <row r="23" spans="1:3">
      <c r="A23" s="4" t="s">
        <v>415</v>
      </c>
      <c r="B23" s="4" t="s">
        <v>416</v>
      </c>
      <c r="C23" s="4" t="s">
        <v>343</v>
      </c>
    </row>
    <row r="24" spans="1:3">
      <c r="A24" s="4" t="s">
        <v>417</v>
      </c>
    </row>
    <row r="25" spans="1:3">
      <c r="A25" s="3" t="s">
        <v>396</v>
      </c>
    </row>
    <row r="26" spans="1:3">
      <c r="A26" s="4" t="s">
        <v>406</v>
      </c>
      <c r="B26" s="4" t="s">
        <v>409</v>
      </c>
      <c r="C26" s="4" t="s">
        <v>418</v>
      </c>
    </row>
    <row r="27" spans="1:3">
      <c r="A27" s="4" t="s">
        <v>415</v>
      </c>
      <c r="C27" s="4" t="s">
        <v>412</v>
      </c>
    </row>
    <row r="28" spans="1:3">
      <c r="A28" s="4" t="s">
        <v>419</v>
      </c>
    </row>
    <row r="29" spans="1:3">
      <c r="A29" s="3" t="s">
        <v>396</v>
      </c>
    </row>
    <row r="30" spans="1:3">
      <c r="A30" s="4" t="s">
        <v>406</v>
      </c>
      <c r="B30" s="4" t="s">
        <v>407</v>
      </c>
    </row>
    <row r="31" spans="1:3">
      <c r="A31" s="4" t="s">
        <v>420</v>
      </c>
    </row>
    <row r="32" spans="1:3">
      <c r="A32" s="3" t="s">
        <v>396</v>
      </c>
    </row>
    <row r="33" spans="1:3">
      <c r="A33" s="4" t="s">
        <v>421</v>
      </c>
      <c r="B33" s="5" t="n">
        <v>2011</v>
      </c>
    </row>
    <row r="34" spans="1:3">
      <c r="A34" s="4" t="s">
        <v>422</v>
      </c>
    </row>
    <row r="35" spans="1:3">
      <c r="A35" s="3" t="s">
        <v>396</v>
      </c>
    </row>
    <row r="36" spans="1:3">
      <c r="A36" s="4" t="s">
        <v>421</v>
      </c>
      <c r="B36" s="5" t="n">
        <v>2016</v>
      </c>
    </row>
    <row r="37" spans="1:3">
      <c r="A37" s="4" t="s">
        <v>423</v>
      </c>
    </row>
    <row r="38" spans="1:3">
      <c r="A38" s="3" t="s">
        <v>396</v>
      </c>
    </row>
    <row r="39" spans="1:3">
      <c r="A39" s="4" t="s">
        <v>31</v>
      </c>
      <c r="B39" s="6" t="n">
        <v>1461632</v>
      </c>
      <c r="C39" s="6" t="n">
        <v>1153444</v>
      </c>
    </row>
    <row r="40" spans="1:3">
      <c r="A40" s="4" t="s">
        <v>424</v>
      </c>
    </row>
    <row r="41" spans="1:3">
      <c r="A41" s="3" t="s">
        <v>396</v>
      </c>
    </row>
    <row r="42" spans="1:3">
      <c r="A42" s="4" t="s">
        <v>31</v>
      </c>
      <c r="B42" s="5" t="n">
        <v>820138</v>
      </c>
      <c r="C42" s="5" t="n">
        <v>955426</v>
      </c>
    </row>
    <row r="43" spans="1:3">
      <c r="A43" s="4" t="s">
        <v>425</v>
      </c>
    </row>
    <row r="44" spans="1:3">
      <c r="A44" s="3" t="s">
        <v>396</v>
      </c>
    </row>
    <row r="45" spans="1:3">
      <c r="A45" s="4" t="s">
        <v>31</v>
      </c>
      <c r="B45" s="6" t="n">
        <v>51837</v>
      </c>
      <c r="C45" s="6" t="n">
        <v>202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6</v>
      </c>
      <c r="B1" s="2" t="s">
        <v>2</v>
      </c>
      <c r="C1" s="2" t="s">
        <v>28</v>
      </c>
    </row>
    <row r="2" spans="1:3">
      <c r="A2" s="3" t="s">
        <v>189</v>
      </c>
    </row>
    <row r="3" spans="1:3">
      <c r="A3" s="4" t="s">
        <v>427</v>
      </c>
      <c r="B3" s="6" t="n">
        <v>21035940</v>
      </c>
      <c r="C3" s="6" t="n">
        <v>14825914</v>
      </c>
    </row>
    <row r="4" spans="1:3">
      <c r="A4" s="4" t="s">
        <v>428</v>
      </c>
      <c r="B4" s="5" t="n">
        <v>-120806</v>
      </c>
      <c r="C4" s="5" t="n">
        <v>-100884</v>
      </c>
    </row>
    <row r="5" spans="1:3">
      <c r="A5" s="4" t="s">
        <v>33</v>
      </c>
      <c r="B5" s="6" t="n">
        <v>20915134</v>
      </c>
      <c r="C5" s="6" t="n">
        <v>147250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9</v>
      </c>
      <c r="B1" s="2" t="s">
        <v>2</v>
      </c>
      <c r="C1" s="2" t="s">
        <v>28</v>
      </c>
    </row>
    <row r="2" spans="1:3">
      <c r="A2" s="3" t="s">
        <v>193</v>
      </c>
    </row>
    <row r="3" spans="1:3">
      <c r="A3" s="4" t="s">
        <v>430</v>
      </c>
      <c r="B3" s="6" t="n">
        <v>3428542</v>
      </c>
      <c r="C3" s="6" t="n">
        <v>2245382</v>
      </c>
    </row>
    <row r="4" spans="1:3">
      <c r="A4" s="4" t="s">
        <v>431</v>
      </c>
      <c r="B4" s="5" t="n">
        <v>1226539</v>
      </c>
      <c r="C4" s="5" t="n">
        <v>819423</v>
      </c>
    </row>
    <row r="5" spans="1:3">
      <c r="A5" s="4" t="s">
        <v>432</v>
      </c>
      <c r="B5" s="5" t="n">
        <v>12199651</v>
      </c>
      <c r="C5" s="5" t="n">
        <v>10523395</v>
      </c>
    </row>
    <row r="6" spans="1:3">
      <c r="A6" s="4" t="s">
        <v>433</v>
      </c>
      <c r="B6" s="5" t="n">
        <v>-123028</v>
      </c>
      <c r="C6" s="5" t="n">
        <v>-94515</v>
      </c>
    </row>
    <row r="7" spans="1:3">
      <c r="A7" s="4" t="s">
        <v>434</v>
      </c>
      <c r="B7" s="6" t="n">
        <v>16731704</v>
      </c>
      <c r="C7" s="6" t="n">
        <v>134936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435</v>
      </c>
      <c r="C1" s="2" t="s">
        <v>2</v>
      </c>
      <c r="D1" s="2" t="s">
        <v>28</v>
      </c>
    </row>
    <row r="2" spans="1:4">
      <c r="A2" s="3" t="s">
        <v>364</v>
      </c>
    </row>
    <row r="3" spans="1:4">
      <c r="A3" s="4" t="s">
        <v>436</v>
      </c>
      <c r="C3" s="6" t="n">
        <v>33904114</v>
      </c>
      <c r="D3" s="6" t="n">
        <v>30372803</v>
      </c>
    </row>
    <row r="4" spans="1:4">
      <c r="A4" s="4" t="s">
        <v>437</v>
      </c>
      <c r="C4" s="5" t="n">
        <v>11084794</v>
      </c>
      <c r="D4" s="5" t="n">
        <v>96112</v>
      </c>
    </row>
    <row r="5" spans="1:4">
      <c r="A5" s="4" t="s">
        <v>438</v>
      </c>
      <c r="C5" s="5" t="n">
        <v>-11186861</v>
      </c>
      <c r="D5" s="5" t="n">
        <v>-8912049</v>
      </c>
    </row>
    <row r="6" spans="1:4">
      <c r="A6" s="4" t="s">
        <v>439</v>
      </c>
      <c r="C6" s="5" t="n">
        <v>33802047</v>
      </c>
      <c r="D6" s="5" t="n">
        <v>21556866</v>
      </c>
    </row>
    <row r="7" spans="1:4">
      <c r="A7" s="4" t="s">
        <v>440</v>
      </c>
    </row>
    <row r="8" spans="1:4">
      <c r="A8" s="3" t="s">
        <v>364</v>
      </c>
    </row>
    <row r="9" spans="1:4">
      <c r="A9" s="4" t="s">
        <v>436</v>
      </c>
      <c r="C9" s="5" t="n">
        <v>7040637</v>
      </c>
      <c r="D9" s="5" t="n">
        <v>7532019</v>
      </c>
    </row>
    <row r="10" spans="1:4">
      <c r="A10" s="4" t="s">
        <v>369</v>
      </c>
    </row>
    <row r="11" spans="1:4">
      <c r="A11" s="3" t="s">
        <v>364</v>
      </c>
    </row>
    <row r="12" spans="1:4">
      <c r="A12" s="4" t="s">
        <v>436</v>
      </c>
      <c r="C12" s="5" t="n">
        <v>1787688</v>
      </c>
      <c r="D12" s="5" t="n">
        <v>1722562</v>
      </c>
    </row>
    <row r="13" spans="1:4">
      <c r="A13" s="4" t="s">
        <v>441</v>
      </c>
    </row>
    <row r="14" spans="1:4">
      <c r="A14" s="3" t="s">
        <v>364</v>
      </c>
    </row>
    <row r="15" spans="1:4">
      <c r="A15" s="4" t="s">
        <v>436</v>
      </c>
      <c r="B15" s="4" t="s">
        <v>353</v>
      </c>
      <c r="C15" s="5" t="n">
        <v>23425270</v>
      </c>
      <c r="D15" s="5" t="n">
        <v>19467526</v>
      </c>
    </row>
    <row r="16" spans="1:4">
      <c r="A16" s="4" t="s">
        <v>442</v>
      </c>
    </row>
    <row r="17" spans="1:4">
      <c r="A17" s="3" t="s">
        <v>364</v>
      </c>
    </row>
    <row r="18" spans="1:4">
      <c r="A18" s="4" t="s">
        <v>436</v>
      </c>
      <c r="C18" s="5" t="n">
        <v>919146</v>
      </c>
      <c r="D18" s="5" t="n">
        <v>913888</v>
      </c>
    </row>
    <row r="19" spans="1:4">
      <c r="A19" s="4" t="s">
        <v>443</v>
      </c>
    </row>
    <row r="20" spans="1:4">
      <c r="A20" s="3" t="s">
        <v>364</v>
      </c>
    </row>
    <row r="21" spans="1:4">
      <c r="A21" s="4" t="s">
        <v>436</v>
      </c>
      <c r="C21" s="6" t="n">
        <v>731373</v>
      </c>
      <c r="D21" s="6" t="n">
        <v>736808</v>
      </c>
    </row>
    <row r="22" spans="1:4"/>
    <row r="23" spans="1:4">
      <c r="A23" s="4" t="s">
        <v>353</v>
      </c>
      <c r="B23" s="4" t="s">
        <v>444</v>
      </c>
    </row>
  </sheetData>
  <mergeCells count="3">
    <mergeCell ref="A1:B1"/>
    <mergeCell ref="A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445</v>
      </c>
      <c r="B1" s="2" t="s">
        <v>1</v>
      </c>
    </row>
    <row r="2" spans="1:3">
      <c r="B2" s="2" t="s">
        <v>2</v>
      </c>
      <c r="C2" s="2" t="s">
        <v>28</v>
      </c>
    </row>
    <row r="3" spans="1:3">
      <c r="A3" s="3" t="s">
        <v>446</v>
      </c>
    </row>
    <row r="4" spans="1:3">
      <c r="A4" s="4" t="s">
        <v>447</v>
      </c>
      <c r="B4" s="6" t="n">
        <v>3016935</v>
      </c>
      <c r="C4" s="6" t="n">
        <v>2641932</v>
      </c>
    </row>
    <row r="5" spans="1:3">
      <c r="A5" s="4" t="s">
        <v>448</v>
      </c>
      <c r="B5" s="4" t="s">
        <v>449</v>
      </c>
    </row>
    <row r="6" spans="1:3">
      <c r="A6" s="4" t="s">
        <v>450</v>
      </c>
    </row>
    <row r="7" spans="1:3">
      <c r="A7" s="3" t="s">
        <v>446</v>
      </c>
    </row>
    <row r="8" spans="1:3">
      <c r="A8" s="4" t="s">
        <v>451</v>
      </c>
      <c r="B8" s="6" t="n">
        <v>35911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2</v>
      </c>
      <c r="B1" s="2" t="s">
        <v>2</v>
      </c>
      <c r="C1" s="2" t="s">
        <v>28</v>
      </c>
    </row>
    <row r="2" spans="1:3">
      <c r="A2" s="3" t="s">
        <v>382</v>
      </c>
    </row>
    <row r="3" spans="1:3">
      <c r="A3" s="4" t="s">
        <v>108</v>
      </c>
      <c r="B3" s="6" t="n">
        <v>9846288</v>
      </c>
      <c r="C3" s="6" t="n">
        <v>2040100</v>
      </c>
    </row>
    <row r="4" spans="1:3">
      <c r="A4" s="4" t="s">
        <v>453</v>
      </c>
      <c r="B4" s="5" t="n">
        <v>-398802</v>
      </c>
      <c r="C4" s="5" t="n">
        <v>-261836</v>
      </c>
    </row>
    <row r="5" spans="1:3">
      <c r="A5" s="4" t="s">
        <v>39</v>
      </c>
      <c r="B5" s="5" t="n">
        <v>9447486</v>
      </c>
      <c r="C5" s="5" t="n">
        <v>1778264</v>
      </c>
    </row>
    <row r="6" spans="1:3">
      <c r="A6" s="4" t="s">
        <v>381</v>
      </c>
    </row>
    <row r="7" spans="1:3">
      <c r="A7" s="3" t="s">
        <v>382</v>
      </c>
    </row>
    <row r="8" spans="1:3">
      <c r="A8" s="4" t="s">
        <v>108</v>
      </c>
      <c r="B8" s="5" t="n">
        <v>9834218</v>
      </c>
      <c r="C8" s="5" t="n">
        <v>2027918</v>
      </c>
    </row>
    <row r="9" spans="1:3">
      <c r="A9" s="4" t="s">
        <v>385</v>
      </c>
    </row>
    <row r="10" spans="1:3">
      <c r="A10" s="3" t="s">
        <v>382</v>
      </c>
    </row>
    <row r="11" spans="1:3">
      <c r="A11" s="4" t="s">
        <v>108</v>
      </c>
      <c r="B11" s="5" t="n">
        <v>6652</v>
      </c>
      <c r="C11" s="5" t="n">
        <v>7117</v>
      </c>
    </row>
    <row r="12" spans="1:3">
      <c r="A12" s="4" t="s">
        <v>454</v>
      </c>
    </row>
    <row r="13" spans="1:3">
      <c r="A13" s="3" t="s">
        <v>382</v>
      </c>
    </row>
    <row r="14" spans="1:3">
      <c r="A14" s="4" t="s">
        <v>108</v>
      </c>
      <c r="B14" s="6" t="n">
        <v>5418</v>
      </c>
      <c r="C14" s="6" t="n">
        <v>50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5</v>
      </c>
      <c r="B1" s="2" t="s">
        <v>2</v>
      </c>
      <c r="C1" s="2" t="s">
        <v>28</v>
      </c>
    </row>
    <row r="2" spans="1:3">
      <c r="A2" s="3" t="s">
        <v>201</v>
      </c>
    </row>
    <row r="3" spans="1:3">
      <c r="A3" s="5" t="n">
        <v>2017</v>
      </c>
      <c r="B3" s="6" t="n">
        <v>197843</v>
      </c>
    </row>
    <row r="4" spans="1:3">
      <c r="A4" s="5" t="n">
        <v>2018</v>
      </c>
      <c r="B4" s="5" t="n">
        <v>197735</v>
      </c>
    </row>
    <row r="5" spans="1:3">
      <c r="A5" s="5" t="n">
        <v>2019</v>
      </c>
      <c r="B5" s="5" t="n">
        <v>197046</v>
      </c>
    </row>
    <row r="6" spans="1:3">
      <c r="A6" s="5" t="n">
        <v>2020</v>
      </c>
      <c r="B6" s="5" t="n">
        <v>197046</v>
      </c>
    </row>
    <row r="7" spans="1:3">
      <c r="A7" s="5" t="n">
        <v>2021</v>
      </c>
      <c r="B7" s="5" t="n">
        <v>196848</v>
      </c>
    </row>
    <row r="8" spans="1:3">
      <c r="A8" s="4" t="s">
        <v>456</v>
      </c>
      <c r="B8" s="5" t="n">
        <v>8460968</v>
      </c>
    </row>
    <row r="9" spans="1:3">
      <c r="A9" s="4" t="s">
        <v>39</v>
      </c>
      <c r="B9" s="6" t="n">
        <v>9447486</v>
      </c>
      <c r="C9" s="6" t="n">
        <v>17782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457</v>
      </c>
      <c r="B1" s="2" t="s">
        <v>1</v>
      </c>
    </row>
    <row r="2" spans="1:4">
      <c r="B2" s="2" t="s">
        <v>390</v>
      </c>
      <c r="C2" s="2" t="s">
        <v>391</v>
      </c>
      <c r="D2" s="2" t="s">
        <v>128</v>
      </c>
    </row>
    <row r="3" spans="1:4">
      <c r="A3" s="3" t="s">
        <v>458</v>
      </c>
    </row>
    <row r="4" spans="1:4">
      <c r="A4" s="4" t="s">
        <v>459</v>
      </c>
      <c r="B4" s="6" t="n">
        <v>161019</v>
      </c>
      <c r="D4" s="6" t="n">
        <v>39361</v>
      </c>
    </row>
    <row r="5" spans="1:4">
      <c r="A5" s="4" t="s">
        <v>460</v>
      </c>
      <c r="B5" s="6" t="n">
        <v>8300000</v>
      </c>
      <c r="C5" s="12" t="n">
        <v>551317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18"/>
    <col customWidth="1" max="7" min="7" width="39"/>
    <col customWidth="1" max="8" min="8" width="24"/>
  </cols>
  <sheetData>
    <row r="1" spans="1:8">
      <c r="A1" s="1" t="s">
        <v>107</v>
      </c>
      <c r="B1" s="2" t="s">
        <v>108</v>
      </c>
      <c r="C1" s="2" t="s">
        <v>109</v>
      </c>
      <c r="D1" s="2" t="s">
        <v>110</v>
      </c>
      <c r="E1" s="2" t="s">
        <v>111</v>
      </c>
      <c r="F1" s="2" t="s">
        <v>112</v>
      </c>
      <c r="G1" s="2" t="s">
        <v>113</v>
      </c>
      <c r="H1" s="2" t="s">
        <v>114</v>
      </c>
    </row>
    <row r="2" spans="1:8">
      <c r="A2" s="4" t="s">
        <v>115</v>
      </c>
      <c r="B2" s="6" t="n">
        <v>17454524</v>
      </c>
      <c r="C2" s="6" t="n">
        <v>11667</v>
      </c>
      <c r="D2" s="6" t="n">
        <v>11108133</v>
      </c>
      <c r="E2" s="6" t="n">
        <v>1862365</v>
      </c>
      <c r="F2" s="6" t="n">
        <v>3147151</v>
      </c>
      <c r="G2" s="6" t="n">
        <v>1094617</v>
      </c>
      <c r="H2" s="6" t="n">
        <v>230591</v>
      </c>
    </row>
    <row r="3" spans="1:8">
      <c r="A3" s="4" t="s">
        <v>116</v>
      </c>
      <c r="C3" s="5" t="n">
        <v>11666667</v>
      </c>
    </row>
    <row r="4" spans="1:8">
      <c r="A4" s="4" t="s">
        <v>117</v>
      </c>
      <c r="B4" s="5" t="n">
        <v>18594972</v>
      </c>
      <c r="C4" s="6" t="n">
        <v>4038</v>
      </c>
      <c r="D4" s="5" t="n">
        <v>18590934</v>
      </c>
      <c r="E4" s="4" t="s">
        <v>42</v>
      </c>
      <c r="F4" s="4" t="s">
        <v>42</v>
      </c>
      <c r="G4" s="4" t="s">
        <v>42</v>
      </c>
      <c r="H4" s="4" t="s">
        <v>42</v>
      </c>
    </row>
    <row r="5" spans="1:8">
      <c r="A5" s="4" t="s">
        <v>118</v>
      </c>
      <c r="C5" s="5" t="n">
        <v>4038423</v>
      </c>
    </row>
    <row r="6" spans="1:8">
      <c r="A6" s="4" t="s">
        <v>119</v>
      </c>
      <c r="B6" s="5" t="n">
        <v>23088</v>
      </c>
      <c r="C6" s="6" t="n">
        <v>28</v>
      </c>
      <c r="D6" s="5" t="n">
        <v>23060</v>
      </c>
      <c r="E6" s="4" t="s">
        <v>42</v>
      </c>
      <c r="F6" s="4" t="s">
        <v>42</v>
      </c>
      <c r="G6" s="4" t="s">
        <v>42</v>
      </c>
      <c r="H6" s="4" t="s">
        <v>42</v>
      </c>
    </row>
    <row r="7" spans="1:8">
      <c r="A7" s="4" t="s">
        <v>120</v>
      </c>
      <c r="C7" s="5" t="n">
        <v>27705</v>
      </c>
    </row>
    <row r="8" spans="1:8">
      <c r="A8" s="4" t="s">
        <v>121</v>
      </c>
      <c r="B8" s="5" t="n">
        <v>7948173</v>
      </c>
      <c r="C8" s="4" t="s">
        <v>42</v>
      </c>
      <c r="D8" s="4" t="s">
        <v>42</v>
      </c>
      <c r="E8" s="4" t="s">
        <v>42</v>
      </c>
      <c r="F8" s="5" t="n">
        <v>8041541</v>
      </c>
      <c r="G8" s="4" t="s">
        <v>42</v>
      </c>
      <c r="H8" s="5" t="n">
        <v>-93368</v>
      </c>
    </row>
    <row r="9" spans="1:8">
      <c r="A9" s="4" t="s">
        <v>122</v>
      </c>
      <c r="B9" s="4" t="s">
        <v>42</v>
      </c>
      <c r="C9" s="4" t="s">
        <v>42</v>
      </c>
      <c r="D9" s="4" t="s">
        <v>42</v>
      </c>
      <c r="E9" s="5" t="n">
        <v>1006479</v>
      </c>
      <c r="F9" s="5" t="n">
        <v>-1006479</v>
      </c>
      <c r="G9" s="4" t="s">
        <v>42</v>
      </c>
      <c r="H9" s="4" t="s">
        <v>42</v>
      </c>
    </row>
    <row r="10" spans="1:8">
      <c r="A10" s="4" t="s">
        <v>102</v>
      </c>
      <c r="B10" s="5" t="n">
        <v>-702167</v>
      </c>
      <c r="C10" s="4" t="s">
        <v>42</v>
      </c>
      <c r="D10" s="4" t="s">
        <v>42</v>
      </c>
      <c r="E10" s="4" t="s">
        <v>42</v>
      </c>
      <c r="F10" s="4" t="s">
        <v>42</v>
      </c>
      <c r="G10" s="5" t="n">
        <v>-702167</v>
      </c>
      <c r="H10" s="4" t="s">
        <v>42</v>
      </c>
    </row>
    <row r="11" spans="1:8">
      <c r="A11" s="4" t="s">
        <v>123</v>
      </c>
      <c r="B11" s="5" t="n">
        <v>43318590</v>
      </c>
      <c r="C11" s="6" t="n">
        <v>15733</v>
      </c>
      <c r="D11" s="5" t="n">
        <v>29722127</v>
      </c>
      <c r="E11" s="5" t="n">
        <v>2868844</v>
      </c>
      <c r="F11" s="5" t="n">
        <v>10182213</v>
      </c>
      <c r="G11" s="5" t="n">
        <v>392450</v>
      </c>
      <c r="H11" s="5" t="n">
        <v>137223</v>
      </c>
    </row>
    <row r="12" spans="1:8">
      <c r="A12" s="4" t="s">
        <v>124</v>
      </c>
      <c r="C12" s="5" t="n">
        <v>15732795</v>
      </c>
    </row>
    <row r="13" spans="1:8">
      <c r="A13" s="4" t="s">
        <v>119</v>
      </c>
      <c r="B13" s="5" t="n">
        <v>123339</v>
      </c>
      <c r="C13" s="6" t="n">
        <v>24</v>
      </c>
      <c r="D13" s="5" t="n">
        <v>123315</v>
      </c>
      <c r="E13" s="4" t="s">
        <v>42</v>
      </c>
      <c r="F13" s="4" t="s">
        <v>42</v>
      </c>
      <c r="G13" s="4" t="s">
        <v>42</v>
      </c>
      <c r="H13" s="4" t="s">
        <v>42</v>
      </c>
    </row>
    <row r="14" spans="1:8">
      <c r="A14" s="4" t="s">
        <v>120</v>
      </c>
      <c r="C14" s="5" t="n">
        <v>23705</v>
      </c>
    </row>
    <row r="15" spans="1:8">
      <c r="A15" s="4" t="s">
        <v>121</v>
      </c>
      <c r="B15" s="5" t="n">
        <v>7943053</v>
      </c>
      <c r="C15" s="4" t="s">
        <v>42</v>
      </c>
      <c r="D15" s="4" t="s">
        <v>42</v>
      </c>
      <c r="E15" s="4" t="s">
        <v>42</v>
      </c>
      <c r="F15" s="5" t="n">
        <v>7943033</v>
      </c>
      <c r="G15" s="4" t="s">
        <v>42</v>
      </c>
      <c r="H15" s="5" t="n">
        <v>20</v>
      </c>
    </row>
    <row r="16" spans="1:8">
      <c r="A16" s="4" t="s">
        <v>122</v>
      </c>
      <c r="B16" s="4" t="s">
        <v>42</v>
      </c>
      <c r="C16" s="4" t="s">
        <v>42</v>
      </c>
      <c r="D16" s="4" t="s">
        <v>42</v>
      </c>
      <c r="E16" s="5" t="n">
        <v>1149113</v>
      </c>
      <c r="F16" s="5" t="n">
        <v>-1149113</v>
      </c>
      <c r="G16" s="4" t="s">
        <v>42</v>
      </c>
      <c r="H16" s="4" t="s">
        <v>42</v>
      </c>
    </row>
    <row r="17" spans="1:8">
      <c r="A17" s="4" t="s">
        <v>102</v>
      </c>
      <c r="B17" s="5" t="n">
        <v>-1913200</v>
      </c>
      <c r="C17" s="4" t="s">
        <v>42</v>
      </c>
      <c r="D17" s="4" t="s">
        <v>42</v>
      </c>
      <c r="E17" s="4" t="s">
        <v>42</v>
      </c>
      <c r="F17" s="4" t="s">
        <v>42</v>
      </c>
      <c r="G17" s="5" t="n">
        <v>-1913200</v>
      </c>
      <c r="H17" s="4" t="s">
        <v>42</v>
      </c>
    </row>
    <row r="18" spans="1:8">
      <c r="A18" s="4" t="s">
        <v>125</v>
      </c>
      <c r="B18" s="6" t="n">
        <v>49471782</v>
      </c>
      <c r="C18" s="6" t="n">
        <v>15757</v>
      </c>
      <c r="D18" s="6" t="n">
        <v>29845442</v>
      </c>
      <c r="E18" s="6" t="n">
        <v>4017957</v>
      </c>
      <c r="F18" s="6" t="n">
        <v>16976133</v>
      </c>
      <c r="G18" s="6" t="n">
        <v>-1520750</v>
      </c>
      <c r="H18" s="6" t="n">
        <v>137243</v>
      </c>
    </row>
    <row r="19" spans="1:8">
      <c r="A19" s="4" t="s">
        <v>126</v>
      </c>
      <c r="C19" s="5" t="n">
        <v>15756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1</v>
      </c>
      <c r="B1" s="2" t="s">
        <v>2</v>
      </c>
      <c r="C1" s="2" t="s">
        <v>28</v>
      </c>
    </row>
    <row r="2" spans="1:3">
      <c r="A2" s="3" t="s">
        <v>205</v>
      </c>
    </row>
    <row r="3" spans="1:3">
      <c r="A3" s="4" t="s">
        <v>462</v>
      </c>
      <c r="B3" s="6" t="n">
        <v>768129</v>
      </c>
      <c r="C3" s="6" t="n">
        <v>2003400</v>
      </c>
    </row>
    <row r="4" spans="1:3">
      <c r="A4" s="4" t="s">
        <v>463</v>
      </c>
      <c r="B4" s="5" t="n">
        <v>1321990</v>
      </c>
      <c r="C4" s="4" t="s">
        <v>42</v>
      </c>
    </row>
    <row r="5" spans="1:3">
      <c r="A5" s="4" t="s">
        <v>464</v>
      </c>
      <c r="B5" s="5" t="n">
        <v>102117</v>
      </c>
      <c r="C5" s="4" t="s">
        <v>42</v>
      </c>
    </row>
    <row r="6" spans="1:3">
      <c r="A6" s="4" t="s">
        <v>108</v>
      </c>
      <c r="B6" s="6" t="n">
        <v>2192236</v>
      </c>
      <c r="C6" s="6" t="n">
        <v>2003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465</v>
      </c>
      <c r="C1" s="2" t="s">
        <v>2</v>
      </c>
      <c r="D1" s="2" t="s">
        <v>28</v>
      </c>
    </row>
    <row r="2" spans="1:4">
      <c r="A2" s="3" t="s">
        <v>466</v>
      </c>
    </row>
    <row r="3" spans="1:4">
      <c r="A3" s="4" t="s">
        <v>47</v>
      </c>
      <c r="C3" s="6" t="n">
        <v>17790962</v>
      </c>
      <c r="D3" s="6" t="n">
        <v>15264827</v>
      </c>
    </row>
    <row r="4" spans="1:4">
      <c r="A4" s="4" t="s">
        <v>467</v>
      </c>
    </row>
    <row r="5" spans="1:4">
      <c r="A5" s="3" t="s">
        <v>466</v>
      </c>
    </row>
    <row r="6" spans="1:4">
      <c r="A6" s="4" t="s">
        <v>47</v>
      </c>
      <c r="B6" s="4" t="s">
        <v>353</v>
      </c>
      <c r="C6" s="5" t="n">
        <v>1079949</v>
      </c>
      <c r="D6" s="5" t="n">
        <v>1155321</v>
      </c>
    </row>
    <row r="7" spans="1:4">
      <c r="A7" s="4" t="s">
        <v>468</v>
      </c>
    </row>
    <row r="8" spans="1:4">
      <c r="A8" s="3" t="s">
        <v>466</v>
      </c>
    </row>
    <row r="9" spans="1:4">
      <c r="A9" s="4" t="s">
        <v>47</v>
      </c>
      <c r="B9" s="4" t="s">
        <v>359</v>
      </c>
      <c r="C9" s="4" t="s">
        <v>42</v>
      </c>
      <c r="D9" s="5" t="n">
        <v>1232343</v>
      </c>
    </row>
    <row r="10" spans="1:4">
      <c r="A10" s="4" t="s">
        <v>469</v>
      </c>
    </row>
    <row r="11" spans="1:4">
      <c r="A11" s="3" t="s">
        <v>466</v>
      </c>
    </row>
    <row r="12" spans="1:4">
      <c r="A12" s="4" t="s">
        <v>47</v>
      </c>
      <c r="B12" s="4" t="s">
        <v>470</v>
      </c>
      <c r="C12" s="5" t="n">
        <v>2759227</v>
      </c>
      <c r="D12" s="5" t="n">
        <v>1000293</v>
      </c>
    </row>
    <row r="13" spans="1:4">
      <c r="A13" s="4" t="s">
        <v>471</v>
      </c>
    </row>
    <row r="14" spans="1:4">
      <c r="A14" s="3" t="s">
        <v>466</v>
      </c>
    </row>
    <row r="15" spans="1:4">
      <c r="A15" s="4" t="s">
        <v>47</v>
      </c>
      <c r="B15" s="4" t="s">
        <v>472</v>
      </c>
      <c r="C15" s="5" t="n">
        <v>1439933</v>
      </c>
      <c r="D15" s="5" t="n">
        <v>2310643</v>
      </c>
    </row>
    <row r="16" spans="1:4">
      <c r="A16" s="4" t="s">
        <v>473</v>
      </c>
    </row>
    <row r="17" spans="1:4">
      <c r="A17" s="3" t="s">
        <v>466</v>
      </c>
    </row>
    <row r="18" spans="1:4">
      <c r="A18" s="4" t="s">
        <v>47</v>
      </c>
      <c r="B18" s="4" t="s">
        <v>474</v>
      </c>
      <c r="C18" s="4" t="s">
        <v>42</v>
      </c>
      <c r="D18" s="5" t="n">
        <v>1622457</v>
      </c>
    </row>
    <row r="19" spans="1:4">
      <c r="A19" s="4" t="s">
        <v>475</v>
      </c>
    </row>
    <row r="20" spans="1:4">
      <c r="A20" s="3" t="s">
        <v>466</v>
      </c>
    </row>
    <row r="21" spans="1:4">
      <c r="A21" s="4" t="s">
        <v>47</v>
      </c>
      <c r="B21" s="4" t="s">
        <v>476</v>
      </c>
      <c r="C21" s="5" t="n">
        <v>3239848</v>
      </c>
      <c r="D21" s="5" t="n">
        <v>4079145</v>
      </c>
    </row>
    <row r="22" spans="1:4">
      <c r="A22" s="4" t="s">
        <v>477</v>
      </c>
    </row>
    <row r="23" spans="1:4">
      <c r="A23" s="3" t="s">
        <v>466</v>
      </c>
    </row>
    <row r="24" spans="1:4">
      <c r="A24" s="4" t="s">
        <v>47</v>
      </c>
      <c r="B24" s="4" t="s">
        <v>478</v>
      </c>
      <c r="C24" s="5" t="n">
        <v>3425467</v>
      </c>
      <c r="D24" s="5" t="n">
        <v>3864625</v>
      </c>
    </row>
    <row r="25" spans="1:4">
      <c r="A25" s="4" t="s">
        <v>479</v>
      </c>
    </row>
    <row r="26" spans="1:4">
      <c r="A26" s="3" t="s">
        <v>466</v>
      </c>
    </row>
    <row r="27" spans="1:4">
      <c r="A27" s="4" t="s">
        <v>47</v>
      </c>
      <c r="B27" s="4" t="s">
        <v>480</v>
      </c>
      <c r="C27" s="5" t="n">
        <v>5759730</v>
      </c>
      <c r="D27" s="4" t="s">
        <v>42</v>
      </c>
    </row>
    <row r="28" spans="1:4">
      <c r="A28" s="4" t="s">
        <v>481</v>
      </c>
    </row>
    <row r="29" spans="1:4">
      <c r="A29" s="3" t="s">
        <v>466</v>
      </c>
    </row>
    <row r="30" spans="1:4">
      <c r="A30" s="4" t="s">
        <v>47</v>
      </c>
      <c r="C30" s="6" t="n">
        <v>86808</v>
      </c>
      <c r="D30" s="4" t="s">
        <v>42</v>
      </c>
    </row>
    <row r="31" spans="1:4"/>
    <row r="32" spans="1:4">
      <c r="A32" s="4" t="s">
        <v>353</v>
      </c>
      <c r="B32" s="4" t="s">
        <v>482</v>
      </c>
    </row>
    <row r="33" spans="1:4">
      <c r="A33" s="4" t="s">
        <v>359</v>
      </c>
      <c r="B33" s="4" t="s">
        <v>483</v>
      </c>
    </row>
    <row r="34" spans="1:4">
      <c r="A34" s="4" t="s">
        <v>470</v>
      </c>
      <c r="B34" s="4" t="s">
        <v>484</v>
      </c>
    </row>
    <row r="35" spans="1:4">
      <c r="A35" s="4" t="s">
        <v>472</v>
      </c>
      <c r="B35" s="4" t="s">
        <v>485</v>
      </c>
    </row>
    <row r="36" spans="1:4">
      <c r="A36" s="4" t="s">
        <v>474</v>
      </c>
      <c r="B36" s="4" t="s">
        <v>486</v>
      </c>
    </row>
    <row r="37" spans="1:4">
      <c r="A37" s="4" t="s">
        <v>476</v>
      </c>
      <c r="B37" s="4" t="s">
        <v>487</v>
      </c>
    </row>
    <row r="38" spans="1:4">
      <c r="A38" s="4" t="s">
        <v>478</v>
      </c>
      <c r="B38" s="4" t="s">
        <v>488</v>
      </c>
    </row>
    <row r="39" spans="1:4">
      <c r="A39" s="4" t="s">
        <v>480</v>
      </c>
      <c r="B39" s="4" t="s">
        <v>489</v>
      </c>
    </row>
  </sheetData>
  <mergeCells count="10">
    <mergeCell ref="A1:B1"/>
    <mergeCell ref="A31:C31"/>
    <mergeCell ref="B32:C32"/>
    <mergeCell ref="B33:C33"/>
    <mergeCell ref="B34:C34"/>
    <mergeCell ref="B35:C35"/>
    <mergeCell ref="B36:C36"/>
    <mergeCell ref="B37:C37"/>
    <mergeCell ref="B38:C38"/>
    <mergeCell ref="B39:C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0</v>
      </c>
      <c r="B1" s="2" t="s">
        <v>2</v>
      </c>
      <c r="C1" s="2" t="s">
        <v>28</v>
      </c>
    </row>
    <row r="2" spans="1:3">
      <c r="A2" s="3" t="s">
        <v>209</v>
      </c>
    </row>
    <row r="3" spans="1:3">
      <c r="A3" s="5" t="n">
        <v>2017</v>
      </c>
      <c r="B3" s="6" t="n">
        <v>86808</v>
      </c>
    </row>
    <row r="4" spans="1:3">
      <c r="A4" s="5" t="n">
        <v>2018</v>
      </c>
      <c r="B4" s="5" t="n">
        <v>88339</v>
      </c>
    </row>
    <row r="5" spans="1:3">
      <c r="A5" s="5" t="n">
        <v>2019</v>
      </c>
      <c r="B5" s="5" t="n">
        <v>89898</v>
      </c>
    </row>
    <row r="6" spans="1:3">
      <c r="A6" s="5" t="n">
        <v>2020</v>
      </c>
      <c r="B6" s="5" t="n">
        <v>91484</v>
      </c>
    </row>
    <row r="7" spans="1:3">
      <c r="A7" s="5" t="n">
        <v>2021</v>
      </c>
      <c r="B7" s="5" t="n">
        <v>93098</v>
      </c>
    </row>
    <row r="8" spans="1:3">
      <c r="A8" s="4" t="s">
        <v>456</v>
      </c>
      <c r="B8" s="5" t="n">
        <v>473652</v>
      </c>
    </row>
    <row r="9" spans="1:3">
      <c r="A9" s="4" t="s">
        <v>108</v>
      </c>
      <c r="B9" s="6" t="n">
        <v>836471</v>
      </c>
      <c r="C9" s="4" t="s">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19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80"/>
    <col customWidth="1" max="7" min="7" width="80"/>
    <col customWidth="1" max="8" min="8" width="80"/>
    <col customWidth="1" max="9" min="9" width="21"/>
    <col customWidth="1" max="10" min="10" width="21"/>
    <col customWidth="1" max="11" min="11" width="80"/>
    <col customWidth="1" max="12" min="12" width="80"/>
    <col customWidth="1" max="13" min="13" width="80"/>
    <col customWidth="1" max="14" min="14" width="80"/>
    <col customWidth="1" max="15" min="15" width="21"/>
    <col customWidth="1" max="16" min="16" width="80"/>
    <col customWidth="1" max="17" min="17" width="80"/>
    <col customWidth="1" max="18" min="18" width="80"/>
    <col customWidth="1" max="19" min="19" width="21"/>
    <col customWidth="1" max="20" min="20" width="21"/>
  </cols>
  <sheetData>
    <row r="1" spans="1:20">
      <c r="A1" s="1" t="s">
        <v>491</v>
      </c>
      <c r="C1" s="2" t="s">
        <v>492</v>
      </c>
      <c r="Q1" s="2" t="s">
        <v>1</v>
      </c>
    </row>
    <row r="2" spans="1:20">
      <c r="C2" s="2" t="s">
        <v>493</v>
      </c>
      <c r="D2" s="2" t="s">
        <v>494</v>
      </c>
      <c r="E2" s="2" t="s">
        <v>495</v>
      </c>
      <c r="F2" s="2" t="s">
        <v>496</v>
      </c>
      <c r="G2" s="2" t="s">
        <v>497</v>
      </c>
      <c r="H2" s="2" t="s">
        <v>498</v>
      </c>
      <c r="I2" s="2" t="s">
        <v>499</v>
      </c>
      <c r="J2" s="2" t="s">
        <v>500</v>
      </c>
      <c r="K2" s="2" t="s">
        <v>501</v>
      </c>
      <c r="L2" s="2" t="s">
        <v>502</v>
      </c>
      <c r="M2" s="2" t="s">
        <v>503</v>
      </c>
      <c r="N2" s="2" t="s">
        <v>504</v>
      </c>
      <c r="O2" s="2" t="s">
        <v>505</v>
      </c>
      <c r="P2" s="2" t="s">
        <v>506</v>
      </c>
      <c r="Q2" s="2" t="s">
        <v>390</v>
      </c>
      <c r="R2" s="2" t="s">
        <v>128</v>
      </c>
      <c r="S2" s="2" t="s">
        <v>392</v>
      </c>
      <c r="T2" s="2" t="s">
        <v>507</v>
      </c>
    </row>
    <row r="3" spans="1:20">
      <c r="A3" s="3" t="s">
        <v>466</v>
      </c>
    </row>
    <row r="4" spans="1:20">
      <c r="A4" s="4" t="s">
        <v>508</v>
      </c>
      <c r="Q4" s="6" t="n">
        <v>17790962</v>
      </c>
      <c r="R4" s="6" t="n">
        <v>15264827</v>
      </c>
    </row>
    <row r="5" spans="1:20">
      <c r="A5" s="4" t="s">
        <v>509</v>
      </c>
      <c r="Q5" s="5" t="n">
        <v>836471</v>
      </c>
      <c r="R5" s="4" t="s">
        <v>42</v>
      </c>
    </row>
    <row r="6" spans="1:20">
      <c r="A6" s="4" t="s">
        <v>440</v>
      </c>
    </row>
    <row r="7" spans="1:20">
      <c r="A7" s="3" t="s">
        <v>466</v>
      </c>
    </row>
    <row r="8" spans="1:20">
      <c r="A8" s="4" t="s">
        <v>510</v>
      </c>
      <c r="Q8" s="5" t="n">
        <v>3950101</v>
      </c>
      <c r="R8" s="5" t="n">
        <v>4378554</v>
      </c>
    </row>
    <row r="9" spans="1:20">
      <c r="A9" s="4" t="s">
        <v>441</v>
      </c>
    </row>
    <row r="10" spans="1:20">
      <c r="A10" s="3" t="s">
        <v>466</v>
      </c>
    </row>
    <row r="11" spans="1:20">
      <c r="A11" s="4" t="s">
        <v>510</v>
      </c>
      <c r="Q11" s="5" t="n">
        <v>0</v>
      </c>
      <c r="R11" s="5" t="n">
        <v>5236272</v>
      </c>
    </row>
    <row r="12" spans="1:20">
      <c r="A12" s="4" t="s">
        <v>381</v>
      </c>
    </row>
    <row r="13" spans="1:20">
      <c r="A13" s="3" t="s">
        <v>466</v>
      </c>
    </row>
    <row r="14" spans="1:20">
      <c r="A14" s="4" t="s">
        <v>510</v>
      </c>
      <c r="Q14" s="6" t="n">
        <v>9084213</v>
      </c>
      <c r="R14" s="5" t="n">
        <v>1499417</v>
      </c>
    </row>
    <row r="15" spans="1:20">
      <c r="A15" s="4" t="s">
        <v>511</v>
      </c>
    </row>
    <row r="16" spans="1:20">
      <c r="A16" s="3" t="s">
        <v>466</v>
      </c>
    </row>
    <row r="17" spans="1:20">
      <c r="A17" s="4" t="s">
        <v>512</v>
      </c>
      <c r="Q17" s="4" t="s">
        <v>366</v>
      </c>
    </row>
    <row r="18" spans="1:20">
      <c r="A18" s="4" t="s">
        <v>513</v>
      </c>
    </row>
    <row r="19" spans="1:20">
      <c r="A19" s="3" t="s">
        <v>466</v>
      </c>
    </row>
    <row r="20" spans="1:20">
      <c r="A20" s="4" t="s">
        <v>512</v>
      </c>
      <c r="Q20" s="4" t="s">
        <v>372</v>
      </c>
    </row>
    <row r="21" spans="1:20">
      <c r="A21" s="4" t="s">
        <v>514</v>
      </c>
    </row>
    <row r="22" spans="1:20">
      <c r="A22" s="3" t="s">
        <v>466</v>
      </c>
    </row>
    <row r="23" spans="1:20">
      <c r="A23" s="4" t="s">
        <v>512</v>
      </c>
      <c r="Q23" s="4" t="s">
        <v>368</v>
      </c>
    </row>
    <row r="24" spans="1:20">
      <c r="A24" s="4" t="s">
        <v>515</v>
      </c>
    </row>
    <row r="25" spans="1:20">
      <c r="A25" s="3" t="s">
        <v>466</v>
      </c>
    </row>
    <row r="26" spans="1:20">
      <c r="A26" s="4" t="s">
        <v>512</v>
      </c>
      <c r="Q26" s="4" t="s">
        <v>366</v>
      </c>
    </row>
    <row r="27" spans="1:20">
      <c r="A27" s="4" t="s">
        <v>467</v>
      </c>
    </row>
    <row r="28" spans="1:20">
      <c r="A28" s="3" t="s">
        <v>466</v>
      </c>
    </row>
    <row r="29" spans="1:20">
      <c r="A29" s="4" t="s">
        <v>508</v>
      </c>
      <c r="B29" s="4" t="s">
        <v>353</v>
      </c>
      <c r="Q29" s="6" t="n">
        <v>1079949</v>
      </c>
      <c r="R29" s="6" t="n">
        <v>1155321</v>
      </c>
    </row>
    <row r="30" spans="1:20">
      <c r="A30" s="4" t="s">
        <v>516</v>
      </c>
      <c r="N30" s="4" t="s">
        <v>517</v>
      </c>
      <c r="P30" s="4" t="s">
        <v>518</v>
      </c>
    </row>
    <row r="31" spans="1:20">
      <c r="A31" s="4" t="s">
        <v>519</v>
      </c>
      <c r="Q31" s="4" t="s">
        <v>520</v>
      </c>
      <c r="R31" s="4" t="s">
        <v>520</v>
      </c>
    </row>
    <row r="32" spans="1:20">
      <c r="A32" s="4" t="s">
        <v>521</v>
      </c>
      <c r="Q32" s="4" t="s">
        <v>522</v>
      </c>
      <c r="R32" s="4" t="s">
        <v>523</v>
      </c>
    </row>
    <row r="33" spans="1:20">
      <c r="A33" s="4" t="s">
        <v>524</v>
      </c>
      <c r="R33" s="4" t="s">
        <v>525</v>
      </c>
      <c r="S33" s="4" t="s">
        <v>525</v>
      </c>
    </row>
    <row r="34" spans="1:20">
      <c r="A34" s="4" t="s">
        <v>526</v>
      </c>
    </row>
    <row r="35" spans="1:20">
      <c r="A35" s="3" t="s">
        <v>466</v>
      </c>
    </row>
    <row r="36" spans="1:20">
      <c r="A36" s="4" t="s">
        <v>524</v>
      </c>
      <c r="G36" s="4" t="s">
        <v>527</v>
      </c>
      <c r="J36" s="4" t="s">
        <v>527</v>
      </c>
    </row>
    <row r="37" spans="1:20">
      <c r="A37" s="4" t="s">
        <v>528</v>
      </c>
    </row>
    <row r="38" spans="1:20">
      <c r="A38" s="3" t="s">
        <v>466</v>
      </c>
    </row>
    <row r="39" spans="1:20">
      <c r="A39" s="4" t="s">
        <v>524</v>
      </c>
      <c r="G39" s="4" t="s">
        <v>518</v>
      </c>
      <c r="J39" s="4" t="s">
        <v>518</v>
      </c>
    </row>
    <row r="40" spans="1:20">
      <c r="A40" s="4" t="s">
        <v>529</v>
      </c>
    </row>
    <row r="41" spans="1:20">
      <c r="A41" s="3" t="s">
        <v>466</v>
      </c>
    </row>
    <row r="42" spans="1:20">
      <c r="A42" s="4" t="s">
        <v>508</v>
      </c>
      <c r="G42" s="6" t="n">
        <v>431980</v>
      </c>
      <c r="J42" s="6" t="n">
        <v>647969</v>
      </c>
    </row>
    <row r="43" spans="1:20">
      <c r="A43" s="4" t="s">
        <v>519</v>
      </c>
      <c r="N43" s="4" t="s">
        <v>520</v>
      </c>
      <c r="P43" s="4" t="s">
        <v>530</v>
      </c>
    </row>
    <row r="44" spans="1:20">
      <c r="A44" s="4" t="s">
        <v>468</v>
      </c>
    </row>
    <row r="45" spans="1:20">
      <c r="A45" s="3" t="s">
        <v>466</v>
      </c>
    </row>
    <row r="46" spans="1:20">
      <c r="A46" s="4" t="s">
        <v>508</v>
      </c>
      <c r="B46" s="4" t="s">
        <v>359</v>
      </c>
      <c r="Q46" s="4" t="s">
        <v>42</v>
      </c>
      <c r="R46" s="6" t="n">
        <v>1232343</v>
      </c>
    </row>
    <row r="47" spans="1:20">
      <c r="A47" s="4" t="s">
        <v>516</v>
      </c>
      <c r="M47" s="4" t="s">
        <v>531</v>
      </c>
    </row>
    <row r="48" spans="1:20">
      <c r="A48" s="4" t="s">
        <v>521</v>
      </c>
      <c r="M48" s="4" t="s">
        <v>532</v>
      </c>
      <c r="N48" s="4" t="s">
        <v>522</v>
      </c>
      <c r="P48" s="4" t="s">
        <v>522</v>
      </c>
      <c r="Q48" s="4" t="s">
        <v>532</v>
      </c>
    </row>
    <row r="49" spans="1:20">
      <c r="A49" s="4" t="s">
        <v>524</v>
      </c>
      <c r="I49" s="4" t="s">
        <v>533</v>
      </c>
      <c r="J49" s="4" t="s">
        <v>534</v>
      </c>
    </row>
    <row r="50" spans="1:20">
      <c r="A50" s="4" t="s">
        <v>535</v>
      </c>
    </row>
    <row r="51" spans="1:20">
      <c r="A51" s="3" t="s">
        <v>466</v>
      </c>
    </row>
    <row r="52" spans="1:20">
      <c r="A52" s="4" t="s">
        <v>536</v>
      </c>
      <c r="M52" s="6" t="n">
        <v>1232343</v>
      </c>
    </row>
    <row r="53" spans="1:20">
      <c r="A53" s="4" t="s">
        <v>519</v>
      </c>
      <c r="M53" s="4" t="s">
        <v>530</v>
      </c>
    </row>
    <row r="54" spans="1:20">
      <c r="A54" s="4" t="s">
        <v>537</v>
      </c>
    </row>
    <row r="55" spans="1:20">
      <c r="A55" s="3" t="s">
        <v>466</v>
      </c>
    </row>
    <row r="56" spans="1:20">
      <c r="A56" s="4" t="s">
        <v>536</v>
      </c>
      <c r="I56" s="6" t="n">
        <v>1250000</v>
      </c>
      <c r="J56" s="6" t="n">
        <v>1250000</v>
      </c>
    </row>
    <row r="57" spans="1:20">
      <c r="A57" s="4" t="s">
        <v>519</v>
      </c>
      <c r="I57" s="4" t="s">
        <v>538</v>
      </c>
      <c r="J57" s="4" t="s">
        <v>539</v>
      </c>
    </row>
    <row r="58" spans="1:20">
      <c r="A58" s="4" t="s">
        <v>469</v>
      </c>
    </row>
    <row r="59" spans="1:20">
      <c r="A59" s="3" t="s">
        <v>466</v>
      </c>
    </row>
    <row r="60" spans="1:20">
      <c r="A60" s="4" t="s">
        <v>508</v>
      </c>
      <c r="B60" s="4" t="s">
        <v>470</v>
      </c>
      <c r="Q60" s="6" t="n">
        <v>2759227</v>
      </c>
      <c r="R60" s="6" t="n">
        <v>1000293</v>
      </c>
    </row>
    <row r="61" spans="1:20">
      <c r="A61" s="4" t="s">
        <v>516</v>
      </c>
      <c r="L61" s="4" t="s">
        <v>540</v>
      </c>
      <c r="R61" s="4" t="s">
        <v>541</v>
      </c>
      <c r="S61" s="4" t="s">
        <v>541</v>
      </c>
      <c r="T61" s="4" t="s">
        <v>540</v>
      </c>
    </row>
    <row r="62" spans="1:20">
      <c r="A62" s="4" t="s">
        <v>536</v>
      </c>
      <c r="R62" s="6" t="n">
        <v>1000000</v>
      </c>
      <c r="S62" s="13" t="n">
        <v>6.5</v>
      </c>
    </row>
    <row r="63" spans="1:20">
      <c r="A63" s="4" t="s">
        <v>519</v>
      </c>
      <c r="L63" s="4" t="s">
        <v>520</v>
      </c>
      <c r="R63" s="4" t="s">
        <v>520</v>
      </c>
    </row>
    <row r="64" spans="1:20">
      <c r="A64" s="4" t="s">
        <v>521</v>
      </c>
      <c r="L64" s="4" t="s">
        <v>542</v>
      </c>
      <c r="R64" s="4" t="s">
        <v>543</v>
      </c>
    </row>
    <row r="65" spans="1:20">
      <c r="A65" s="4" t="s">
        <v>524</v>
      </c>
      <c r="R65" s="4" t="s">
        <v>540</v>
      </c>
      <c r="S65" s="4" t="s">
        <v>540</v>
      </c>
    </row>
    <row r="66" spans="1:20">
      <c r="A66" s="4" t="s">
        <v>544</v>
      </c>
    </row>
    <row r="67" spans="1:20">
      <c r="A67" s="3" t="s">
        <v>466</v>
      </c>
    </row>
    <row r="68" spans="1:20">
      <c r="A68" s="4" t="s">
        <v>524</v>
      </c>
      <c r="Q68" s="4" t="s">
        <v>545</v>
      </c>
    </row>
    <row r="69" spans="1:20">
      <c r="A69" s="4" t="s">
        <v>546</v>
      </c>
    </row>
    <row r="70" spans="1:20">
      <c r="A70" s="3" t="s">
        <v>466</v>
      </c>
    </row>
    <row r="71" spans="1:20">
      <c r="A71" s="4" t="s">
        <v>524</v>
      </c>
      <c r="Q71" s="4" t="s">
        <v>547</v>
      </c>
    </row>
    <row r="72" spans="1:20">
      <c r="A72" s="4" t="s">
        <v>548</v>
      </c>
    </row>
    <row r="73" spans="1:20">
      <c r="A73" s="3" t="s">
        <v>466</v>
      </c>
    </row>
    <row r="74" spans="1:20">
      <c r="A74" s="4" t="s">
        <v>508</v>
      </c>
      <c r="L74" s="6" t="n">
        <v>1000000</v>
      </c>
      <c r="R74" s="6" t="n">
        <v>1000000</v>
      </c>
      <c r="S74" s="13" t="n">
        <v>6.5</v>
      </c>
      <c r="T74" s="13" t="n">
        <v>6.5</v>
      </c>
    </row>
    <row r="75" spans="1:20">
      <c r="A75" s="4" t="s">
        <v>519</v>
      </c>
      <c r="R75" s="4" t="s">
        <v>520</v>
      </c>
    </row>
    <row r="76" spans="1:20">
      <c r="A76" s="4" t="s">
        <v>549</v>
      </c>
    </row>
    <row r="77" spans="1:20">
      <c r="A77" s="3" t="s">
        <v>466</v>
      </c>
    </row>
    <row r="78" spans="1:20">
      <c r="A78" s="4" t="s">
        <v>519</v>
      </c>
      <c r="Q78" s="4" t="s">
        <v>530</v>
      </c>
    </row>
    <row r="79" spans="1:20">
      <c r="A79" s="4" t="s">
        <v>550</v>
      </c>
    </row>
    <row r="80" spans="1:20">
      <c r="A80" s="3" t="s">
        <v>466</v>
      </c>
    </row>
    <row r="81" spans="1:20">
      <c r="A81" s="4" t="s">
        <v>519</v>
      </c>
      <c r="R81" s="4" t="s">
        <v>520</v>
      </c>
    </row>
    <row r="82" spans="1:20">
      <c r="A82" s="4" t="s">
        <v>471</v>
      </c>
    </row>
    <row r="83" spans="1:20">
      <c r="A83" s="3" t="s">
        <v>466</v>
      </c>
    </row>
    <row r="84" spans="1:20">
      <c r="A84" s="4" t="s">
        <v>508</v>
      </c>
      <c r="B84" s="4" t="s">
        <v>472</v>
      </c>
      <c r="Q84" s="6" t="n">
        <v>1439933</v>
      </c>
      <c r="R84" s="6" t="n">
        <v>2310643</v>
      </c>
    </row>
    <row r="85" spans="1:20">
      <c r="A85" s="4" t="s">
        <v>516</v>
      </c>
      <c r="D85" s="4" t="s">
        <v>551</v>
      </c>
      <c r="I85" s="4" t="s">
        <v>552</v>
      </c>
    </row>
    <row r="86" spans="1:20">
      <c r="A86" s="4" t="s">
        <v>521</v>
      </c>
      <c r="D86" s="4" t="s">
        <v>553</v>
      </c>
      <c r="R86" s="4" t="s">
        <v>553</v>
      </c>
    </row>
    <row r="87" spans="1:20">
      <c r="A87" s="4" t="s">
        <v>524</v>
      </c>
      <c r="I87" s="4" t="s">
        <v>410</v>
      </c>
    </row>
    <row r="88" spans="1:20">
      <c r="A88" s="4" t="s">
        <v>554</v>
      </c>
    </row>
    <row r="89" spans="1:20">
      <c r="A89" s="3" t="s">
        <v>466</v>
      </c>
    </row>
    <row r="90" spans="1:20">
      <c r="A90" s="4" t="s">
        <v>519</v>
      </c>
      <c r="R90" s="4" t="s">
        <v>520</v>
      </c>
    </row>
    <row r="91" spans="1:20">
      <c r="A91" s="4" t="s">
        <v>555</v>
      </c>
    </row>
    <row r="92" spans="1:20">
      <c r="A92" s="3" t="s">
        <v>466</v>
      </c>
    </row>
    <row r="93" spans="1:20">
      <c r="A93" s="4" t="s">
        <v>519</v>
      </c>
      <c r="R93" s="4" t="s">
        <v>556</v>
      </c>
    </row>
    <row r="94" spans="1:20">
      <c r="A94" s="4" t="s">
        <v>557</v>
      </c>
    </row>
    <row r="95" spans="1:20">
      <c r="A95" s="3" t="s">
        <v>466</v>
      </c>
    </row>
    <row r="96" spans="1:20">
      <c r="A96" s="4" t="s">
        <v>516</v>
      </c>
      <c r="O96" s="4" t="s">
        <v>558</v>
      </c>
    </row>
    <row r="97" spans="1:20">
      <c r="A97" s="4" t="s">
        <v>559</v>
      </c>
    </row>
    <row r="98" spans="1:20">
      <c r="A98" s="3" t="s">
        <v>466</v>
      </c>
    </row>
    <row r="99" spans="1:20">
      <c r="A99" s="4" t="s">
        <v>508</v>
      </c>
      <c r="D99" s="6" t="n">
        <v>1439932</v>
      </c>
    </row>
    <row r="100" spans="1:20">
      <c r="A100" s="4" t="s">
        <v>516</v>
      </c>
      <c r="O100" s="4" t="s">
        <v>560</v>
      </c>
    </row>
    <row r="101" spans="1:20">
      <c r="A101" s="4" t="s">
        <v>561</v>
      </c>
    </row>
    <row r="102" spans="1:20">
      <c r="A102" s="3" t="s">
        <v>466</v>
      </c>
    </row>
    <row r="103" spans="1:20">
      <c r="A103" s="4" t="s">
        <v>508</v>
      </c>
      <c r="I103" s="6" t="n">
        <v>2159899</v>
      </c>
      <c r="O103" s="6" t="n">
        <v>2310643</v>
      </c>
    </row>
    <row r="104" spans="1:20">
      <c r="A104" s="4" t="s">
        <v>516</v>
      </c>
      <c r="O104" s="4" t="s">
        <v>562</v>
      </c>
    </row>
    <row r="105" spans="1:20">
      <c r="A105" s="4" t="s">
        <v>519</v>
      </c>
      <c r="O105" s="4" t="s">
        <v>556</v>
      </c>
    </row>
    <row r="106" spans="1:20">
      <c r="A106" s="4" t="s">
        <v>473</v>
      </c>
    </row>
    <row r="107" spans="1:20">
      <c r="A107" s="3" t="s">
        <v>466</v>
      </c>
    </row>
    <row r="108" spans="1:20">
      <c r="A108" s="4" t="s">
        <v>508</v>
      </c>
      <c r="B108" s="4" t="s">
        <v>474</v>
      </c>
      <c r="Q108" s="4" t="s">
        <v>42</v>
      </c>
      <c r="R108" s="6" t="n">
        <v>1622457</v>
      </c>
    </row>
    <row r="109" spans="1:20">
      <c r="A109" s="4" t="s">
        <v>516</v>
      </c>
      <c r="H109" s="4" t="s">
        <v>563</v>
      </c>
      <c r="K109" s="4" t="s">
        <v>564</v>
      </c>
    </row>
    <row r="110" spans="1:20">
      <c r="A110" s="4" t="s">
        <v>521</v>
      </c>
      <c r="R110" s="4" t="s">
        <v>565</v>
      </c>
    </row>
    <row r="111" spans="1:20">
      <c r="A111" s="4" t="s">
        <v>566</v>
      </c>
    </row>
    <row r="112" spans="1:20">
      <c r="A112" s="3" t="s">
        <v>466</v>
      </c>
    </row>
    <row r="113" spans="1:20">
      <c r="A113" s="4" t="s">
        <v>519</v>
      </c>
      <c r="R113" s="4" t="s">
        <v>538</v>
      </c>
    </row>
    <row r="114" spans="1:20">
      <c r="A114" s="4" t="s">
        <v>567</v>
      </c>
    </row>
    <row r="115" spans="1:20">
      <c r="A115" s="3" t="s">
        <v>466</v>
      </c>
    </row>
    <row r="116" spans="1:20">
      <c r="A116" s="4" t="s">
        <v>519</v>
      </c>
      <c r="R116" s="4" t="s">
        <v>556</v>
      </c>
    </row>
    <row r="117" spans="1:20">
      <c r="A117" s="4" t="s">
        <v>568</v>
      </c>
    </row>
    <row r="118" spans="1:20">
      <c r="A118" s="3" t="s">
        <v>466</v>
      </c>
    </row>
    <row r="119" spans="1:20">
      <c r="A119" s="4" t="s">
        <v>519</v>
      </c>
      <c r="R119" s="4" t="s">
        <v>530</v>
      </c>
    </row>
    <row r="120" spans="1:20">
      <c r="A120" s="4" t="s">
        <v>569</v>
      </c>
    </row>
    <row r="121" spans="1:20">
      <c r="A121" s="3" t="s">
        <v>466</v>
      </c>
    </row>
    <row r="122" spans="1:20">
      <c r="A122" s="4" t="s">
        <v>536</v>
      </c>
      <c r="H122" s="6" t="n">
        <v>719966</v>
      </c>
      <c r="K122" s="6" t="n">
        <v>1151946</v>
      </c>
    </row>
    <row r="123" spans="1:20">
      <c r="A123" s="4" t="s">
        <v>519</v>
      </c>
      <c r="H123" s="4" t="s">
        <v>520</v>
      </c>
      <c r="K123" s="4" t="s">
        <v>570</v>
      </c>
    </row>
    <row r="124" spans="1:20">
      <c r="A124" s="4" t="s">
        <v>521</v>
      </c>
      <c r="H124" s="4" t="s">
        <v>571</v>
      </c>
      <c r="K124" s="4" t="s">
        <v>572</v>
      </c>
    </row>
    <row r="125" spans="1:20">
      <c r="A125" s="4" t="s">
        <v>475</v>
      </c>
    </row>
    <row r="126" spans="1:20">
      <c r="A126" s="3" t="s">
        <v>466</v>
      </c>
    </row>
    <row r="127" spans="1:20">
      <c r="A127" s="4" t="s">
        <v>508</v>
      </c>
      <c r="B127" s="4" t="s">
        <v>476</v>
      </c>
      <c r="Q127" s="6" t="n">
        <v>3239848</v>
      </c>
      <c r="R127" s="6" t="n">
        <v>4079145</v>
      </c>
    </row>
    <row r="128" spans="1:20">
      <c r="A128" s="4" t="s">
        <v>516</v>
      </c>
      <c r="G128" s="4" t="s">
        <v>527</v>
      </c>
    </row>
    <row r="129" spans="1:20">
      <c r="A129" s="4" t="s">
        <v>573</v>
      </c>
      <c r="G129" s="6" t="n">
        <v>575973</v>
      </c>
    </row>
    <row r="130" spans="1:20">
      <c r="A130" s="4" t="s">
        <v>574</v>
      </c>
    </row>
    <row r="131" spans="1:20">
      <c r="A131" s="3" t="s">
        <v>466</v>
      </c>
    </row>
    <row r="132" spans="1:20">
      <c r="A132" s="4" t="s">
        <v>519</v>
      </c>
      <c r="R132" s="4" t="s">
        <v>539</v>
      </c>
    </row>
    <row r="133" spans="1:20">
      <c r="A133" s="4" t="s">
        <v>524</v>
      </c>
      <c r="R133" s="4" t="s">
        <v>575</v>
      </c>
      <c r="S133" s="4" t="s">
        <v>575</v>
      </c>
    </row>
    <row r="134" spans="1:20">
      <c r="A134" s="4" t="s">
        <v>576</v>
      </c>
    </row>
    <row r="135" spans="1:20">
      <c r="A135" s="3" t="s">
        <v>466</v>
      </c>
    </row>
    <row r="136" spans="1:20">
      <c r="A136" s="4" t="s">
        <v>519</v>
      </c>
      <c r="R136" s="4" t="s">
        <v>556</v>
      </c>
    </row>
    <row r="137" spans="1:20">
      <c r="A137" s="4" t="s">
        <v>524</v>
      </c>
      <c r="R137" s="4" t="s">
        <v>577</v>
      </c>
      <c r="S137" s="4" t="s">
        <v>577</v>
      </c>
    </row>
    <row r="138" spans="1:20">
      <c r="A138" s="4" t="s">
        <v>578</v>
      </c>
    </row>
    <row r="139" spans="1:20">
      <c r="A139" s="3" t="s">
        <v>466</v>
      </c>
    </row>
    <row r="140" spans="1:20">
      <c r="A140" s="4" t="s">
        <v>519</v>
      </c>
      <c r="R140" s="4" t="s">
        <v>556</v>
      </c>
    </row>
    <row r="141" spans="1:20">
      <c r="A141" s="4" t="s">
        <v>579</v>
      </c>
    </row>
    <row r="142" spans="1:20">
      <c r="A142" s="3" t="s">
        <v>466</v>
      </c>
    </row>
    <row r="143" spans="1:20">
      <c r="A143" s="4" t="s">
        <v>516</v>
      </c>
      <c r="C143" s="4" t="s">
        <v>527</v>
      </c>
      <c r="F143" s="4" t="s">
        <v>580</v>
      </c>
      <c r="H143" s="4" t="s">
        <v>581</v>
      </c>
      <c r="Q143" s="4" t="s">
        <v>582</v>
      </c>
    </row>
    <row r="144" spans="1:20">
      <c r="A144" s="4" t="s">
        <v>536</v>
      </c>
      <c r="C144" s="6" t="n">
        <v>791963</v>
      </c>
      <c r="F144" s="6" t="n">
        <v>647970</v>
      </c>
      <c r="G144" s="6" t="n">
        <v>575973</v>
      </c>
      <c r="H144" s="6" t="n">
        <v>647970</v>
      </c>
      <c r="J144" s="6" t="n">
        <v>593000</v>
      </c>
      <c r="Q144" s="6" t="n">
        <v>719966</v>
      </c>
    </row>
    <row r="145" spans="1:20">
      <c r="A145" s="4" t="s">
        <v>519</v>
      </c>
      <c r="C145" s="4" t="s">
        <v>530</v>
      </c>
      <c r="F145" s="4" t="s">
        <v>539</v>
      </c>
      <c r="G145" s="4" t="s">
        <v>530</v>
      </c>
      <c r="H145" s="4" t="s">
        <v>539</v>
      </c>
      <c r="J145" s="4" t="s">
        <v>539</v>
      </c>
      <c r="Q145" s="4" t="s">
        <v>530</v>
      </c>
    </row>
    <row r="146" spans="1:20">
      <c r="A146" s="4" t="s">
        <v>521</v>
      </c>
      <c r="C146" s="4" t="s">
        <v>583</v>
      </c>
      <c r="F146" s="4" t="s">
        <v>584</v>
      </c>
      <c r="G146" s="4" t="s">
        <v>585</v>
      </c>
      <c r="H146" s="4" t="s">
        <v>585</v>
      </c>
      <c r="Q146" s="4" t="s">
        <v>583</v>
      </c>
    </row>
    <row r="147" spans="1:20">
      <c r="A147" s="4" t="s">
        <v>586</v>
      </c>
    </row>
    <row r="148" spans="1:20">
      <c r="A148" s="3" t="s">
        <v>466</v>
      </c>
    </row>
    <row r="149" spans="1:20">
      <c r="A149" s="4" t="s">
        <v>516</v>
      </c>
      <c r="Q149" s="4" t="s">
        <v>527</v>
      </c>
    </row>
    <row r="150" spans="1:20">
      <c r="A150" s="4" t="s">
        <v>536</v>
      </c>
      <c r="G150" s="6" t="n">
        <v>575973</v>
      </c>
      <c r="Q150" s="6" t="n">
        <v>503976</v>
      </c>
    </row>
    <row r="151" spans="1:20">
      <c r="A151" s="4" t="s">
        <v>519</v>
      </c>
      <c r="G151" s="4" t="s">
        <v>539</v>
      </c>
      <c r="Q151" s="4" t="s">
        <v>530</v>
      </c>
    </row>
    <row r="152" spans="1:20">
      <c r="A152" s="4" t="s">
        <v>521</v>
      </c>
      <c r="G152" s="4" t="s">
        <v>585</v>
      </c>
      <c r="Q152" s="4" t="s">
        <v>583</v>
      </c>
    </row>
    <row r="153" spans="1:20">
      <c r="A153" s="4" t="s">
        <v>477</v>
      </c>
    </row>
    <row r="154" spans="1:20">
      <c r="A154" s="3" t="s">
        <v>466</v>
      </c>
    </row>
    <row r="155" spans="1:20">
      <c r="A155" s="4" t="s">
        <v>508</v>
      </c>
      <c r="B155" s="4" t="s">
        <v>478</v>
      </c>
      <c r="Q155" s="6" t="n">
        <v>3425467</v>
      </c>
      <c r="R155" s="6" t="n">
        <v>3864625</v>
      </c>
    </row>
    <row r="156" spans="1:20">
      <c r="A156" s="4" t="s">
        <v>521</v>
      </c>
      <c r="R156" s="4" t="s">
        <v>587</v>
      </c>
    </row>
    <row r="157" spans="1:20">
      <c r="A157" s="4" t="s">
        <v>588</v>
      </c>
    </row>
    <row r="158" spans="1:20">
      <c r="A158" s="3" t="s">
        <v>466</v>
      </c>
    </row>
    <row r="159" spans="1:20">
      <c r="A159" s="4" t="s">
        <v>519</v>
      </c>
      <c r="R159" s="4" t="s">
        <v>589</v>
      </c>
    </row>
    <row r="160" spans="1:20">
      <c r="A160" s="4" t="s">
        <v>590</v>
      </c>
    </row>
    <row r="161" spans="1:20">
      <c r="A161" s="3" t="s">
        <v>466</v>
      </c>
    </row>
    <row r="162" spans="1:20">
      <c r="A162" s="4" t="s">
        <v>519</v>
      </c>
      <c r="R162" s="4" t="s">
        <v>530</v>
      </c>
    </row>
    <row r="163" spans="1:20">
      <c r="A163" s="4" t="s">
        <v>591</v>
      </c>
    </row>
    <row r="164" spans="1:20">
      <c r="A164" s="3" t="s">
        <v>466</v>
      </c>
    </row>
    <row r="165" spans="1:20">
      <c r="A165" s="4" t="s">
        <v>516</v>
      </c>
      <c r="Q165" s="4" t="s">
        <v>592</v>
      </c>
      <c r="R165" s="4" t="s">
        <v>593</v>
      </c>
      <c r="S165" s="4" t="s">
        <v>593</v>
      </c>
    </row>
    <row r="166" spans="1:20">
      <c r="A166" s="4" t="s">
        <v>519</v>
      </c>
      <c r="Q166" s="4" t="s">
        <v>530</v>
      </c>
      <c r="R166" s="4" t="s">
        <v>589</v>
      </c>
    </row>
    <row r="167" spans="1:20">
      <c r="A167" s="4" t="s">
        <v>479</v>
      </c>
    </row>
    <row r="168" spans="1:20">
      <c r="A168" s="3" t="s">
        <v>466</v>
      </c>
    </row>
    <row r="169" spans="1:20">
      <c r="A169" s="4" t="s">
        <v>508</v>
      </c>
      <c r="B169" s="4" t="s">
        <v>480</v>
      </c>
      <c r="Q169" s="6" t="n">
        <v>5759730</v>
      </c>
      <c r="R169" s="4" t="s">
        <v>42</v>
      </c>
    </row>
    <row r="170" spans="1:20">
      <c r="A170" s="4" t="s">
        <v>516</v>
      </c>
      <c r="C170" s="4" t="s">
        <v>594</v>
      </c>
      <c r="Q170" s="4" t="s">
        <v>594</v>
      </c>
    </row>
    <row r="171" spans="1:20">
      <c r="A171" s="4" t="s">
        <v>595</v>
      </c>
    </row>
    <row r="172" spans="1:20">
      <c r="A172" s="3" t="s">
        <v>466</v>
      </c>
    </row>
    <row r="173" spans="1:20">
      <c r="A173" s="4" t="s">
        <v>536</v>
      </c>
      <c r="C173" s="6" t="n">
        <v>5759730</v>
      </c>
      <c r="Q173" s="6" t="n">
        <v>5759730</v>
      </c>
    </row>
    <row r="174" spans="1:20">
      <c r="A174" s="4" t="s">
        <v>519</v>
      </c>
      <c r="C174" s="4" t="s">
        <v>520</v>
      </c>
      <c r="Q174" s="4" t="s">
        <v>520</v>
      </c>
    </row>
    <row r="175" spans="1:20">
      <c r="A175" s="4" t="s">
        <v>481</v>
      </c>
    </row>
    <row r="176" spans="1:20">
      <c r="A176" s="3" t="s">
        <v>466</v>
      </c>
    </row>
    <row r="177" spans="1:20">
      <c r="A177" s="4" t="s">
        <v>508</v>
      </c>
      <c r="Q177" s="6" t="n">
        <v>86808</v>
      </c>
      <c r="R177" s="4" t="s">
        <v>42</v>
      </c>
    </row>
    <row r="178" spans="1:20">
      <c r="A178" s="4" t="s">
        <v>509</v>
      </c>
      <c r="Q178" s="5" t="n">
        <v>923279</v>
      </c>
    </row>
    <row r="179" spans="1:20">
      <c r="A179" s="4" t="s">
        <v>596</v>
      </c>
      <c r="Q179" s="6" t="n">
        <v>86808</v>
      </c>
    </row>
    <row r="180" spans="1:20">
      <c r="A180" s="4" t="s">
        <v>597</v>
      </c>
    </row>
    <row r="181" spans="1:20">
      <c r="A181" s="3" t="s">
        <v>466</v>
      </c>
    </row>
    <row r="182" spans="1:20">
      <c r="A182" s="4" t="s">
        <v>573</v>
      </c>
      <c r="E182" s="6" t="n">
        <v>1720000</v>
      </c>
    </row>
    <row r="183" spans="1:20">
      <c r="A183" s="4" t="s">
        <v>598</v>
      </c>
    </row>
    <row r="184" spans="1:20">
      <c r="A184" s="3" t="s">
        <v>466</v>
      </c>
    </row>
    <row r="185" spans="1:20">
      <c r="A185" s="4" t="s">
        <v>536</v>
      </c>
      <c r="E185" s="6" t="n">
        <v>937600</v>
      </c>
    </row>
    <row r="186" spans="1:20">
      <c r="A186" s="4" t="s">
        <v>524</v>
      </c>
      <c r="E186" s="4" t="s">
        <v>599</v>
      </c>
    </row>
    <row r="187" spans="1:20">
      <c r="A187" s="4" t="s">
        <v>512</v>
      </c>
      <c r="E187" s="4" t="s">
        <v>366</v>
      </c>
    </row>
    <row r="188" spans="1:20"/>
    <row r="189" spans="1:20">
      <c r="A189" s="4" t="s">
        <v>353</v>
      </c>
      <c r="B189" s="4" t="s">
        <v>482</v>
      </c>
    </row>
    <row r="190" spans="1:20">
      <c r="A190" s="4" t="s">
        <v>359</v>
      </c>
      <c r="B190" s="4" t="s">
        <v>483</v>
      </c>
    </row>
    <row r="191" spans="1:20">
      <c r="A191" s="4" t="s">
        <v>470</v>
      </c>
      <c r="B191" s="4" t="s">
        <v>484</v>
      </c>
    </row>
    <row r="192" spans="1:20">
      <c r="A192" s="4" t="s">
        <v>472</v>
      </c>
      <c r="B192" s="4" t="s">
        <v>485</v>
      </c>
    </row>
    <row r="193" spans="1:20">
      <c r="A193" s="4" t="s">
        <v>474</v>
      </c>
      <c r="B193" s="4" t="s">
        <v>486</v>
      </c>
    </row>
    <row r="194" spans="1:20">
      <c r="A194" s="4" t="s">
        <v>476</v>
      </c>
      <c r="B194" s="4" t="s">
        <v>487</v>
      </c>
    </row>
    <row r="195" spans="1:20">
      <c r="A195" s="4" t="s">
        <v>478</v>
      </c>
      <c r="B195" s="4" t="s">
        <v>488</v>
      </c>
    </row>
    <row r="196" spans="1:20">
      <c r="A196" s="4" t="s">
        <v>480</v>
      </c>
      <c r="B196" s="4" t="s">
        <v>489</v>
      </c>
    </row>
  </sheetData>
  <mergeCells count="12">
    <mergeCell ref="A1:B2"/>
    <mergeCell ref="C1:P1"/>
    <mergeCell ref="Q1:R1"/>
    <mergeCell ref="A188:S188"/>
    <mergeCell ref="B189:S189"/>
    <mergeCell ref="B190:S190"/>
    <mergeCell ref="B191:S191"/>
    <mergeCell ref="B192:S192"/>
    <mergeCell ref="B193:S193"/>
    <mergeCell ref="B194:S194"/>
    <mergeCell ref="B195:S195"/>
    <mergeCell ref="B196:S19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0</v>
      </c>
      <c r="B1" s="2" t="s">
        <v>2</v>
      </c>
      <c r="C1" s="2" t="s">
        <v>28</v>
      </c>
    </row>
    <row r="2" spans="1:3">
      <c r="A2" s="3" t="s">
        <v>601</v>
      </c>
    </row>
    <row r="3" spans="1:3">
      <c r="A3" s="4" t="s">
        <v>108</v>
      </c>
      <c r="B3" s="6" t="n">
        <v>2556768</v>
      </c>
      <c r="C3" s="6" t="n">
        <v>2839783</v>
      </c>
    </row>
    <row r="4" spans="1:3">
      <c r="A4" s="4" t="s">
        <v>602</v>
      </c>
    </row>
    <row r="5" spans="1:3">
      <c r="A5" s="3" t="s">
        <v>601</v>
      </c>
    </row>
    <row r="6" spans="1:3">
      <c r="A6" s="4" t="s">
        <v>108</v>
      </c>
      <c r="B6" s="5" t="n">
        <v>1564479</v>
      </c>
    </row>
    <row r="7" spans="1:3">
      <c r="A7" s="4" t="s">
        <v>603</v>
      </c>
    </row>
    <row r="8" spans="1:3">
      <c r="A8" s="3" t="s">
        <v>601</v>
      </c>
    </row>
    <row r="9" spans="1:3">
      <c r="A9" s="4" t="s">
        <v>108</v>
      </c>
      <c r="C9" s="5" t="n">
        <v>2409055</v>
      </c>
    </row>
    <row r="10" spans="1:3">
      <c r="A10" s="4" t="s">
        <v>604</v>
      </c>
    </row>
    <row r="11" spans="1:3">
      <c r="A11" s="3" t="s">
        <v>601</v>
      </c>
    </row>
    <row r="12" spans="1:3">
      <c r="A12" s="4" t="s">
        <v>108</v>
      </c>
      <c r="B12" s="5" t="n">
        <v>345584</v>
      </c>
    </row>
    <row r="13" spans="1:3">
      <c r="A13" s="4" t="s">
        <v>605</v>
      </c>
    </row>
    <row r="14" spans="1:3">
      <c r="A14" s="3" t="s">
        <v>601</v>
      </c>
    </row>
    <row r="15" spans="1:3">
      <c r="A15" s="4" t="s">
        <v>108</v>
      </c>
      <c r="B15" s="5" t="n">
        <v>283315</v>
      </c>
    </row>
    <row r="16" spans="1:3">
      <c r="A16" s="4" t="s">
        <v>606</v>
      </c>
    </row>
    <row r="17" spans="1:3">
      <c r="A17" s="3" t="s">
        <v>601</v>
      </c>
    </row>
    <row r="18" spans="1:3">
      <c r="A18" s="4" t="s">
        <v>108</v>
      </c>
      <c r="B18" s="6" t="n">
        <v>363390</v>
      </c>
    </row>
    <row r="19" spans="1:3">
      <c r="A19" s="4" t="s">
        <v>607</v>
      </c>
    </row>
    <row r="20" spans="1:3">
      <c r="A20" s="3" t="s">
        <v>601</v>
      </c>
    </row>
    <row r="21" spans="1:3">
      <c r="A21" s="4" t="s">
        <v>108</v>
      </c>
      <c r="C21" s="6" t="n">
        <v>4307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08</v>
      </c>
      <c r="B1" s="2" t="s">
        <v>1</v>
      </c>
    </row>
    <row r="2" spans="1:3">
      <c r="B2" s="2" t="s">
        <v>2</v>
      </c>
      <c r="C2" s="2" t="s">
        <v>28</v>
      </c>
    </row>
    <row r="3" spans="1:3">
      <c r="A3" s="3" t="s">
        <v>609</v>
      </c>
    </row>
    <row r="4" spans="1:3">
      <c r="A4" s="4" t="s">
        <v>610</v>
      </c>
      <c r="B4" s="6" t="n">
        <v>1461632</v>
      </c>
      <c r="C4" s="6" t="n">
        <v>1153444</v>
      </c>
    </row>
    <row r="5" spans="1:3">
      <c r="A5" s="4" t="s">
        <v>611</v>
      </c>
      <c r="B5" s="6" t="n">
        <v>1095136</v>
      </c>
      <c r="C5" s="6" t="n">
        <v>2409055</v>
      </c>
    </row>
    <row r="6" spans="1:3">
      <c r="A6" s="4" t="s">
        <v>612</v>
      </c>
    </row>
    <row r="7" spans="1:3">
      <c r="A7" s="3" t="s">
        <v>609</v>
      </c>
    </row>
    <row r="8" spans="1:3">
      <c r="A8" s="4" t="s">
        <v>613</v>
      </c>
      <c r="B8" s="4" t="s">
        <v>340</v>
      </c>
    </row>
    <row r="9" spans="1:3">
      <c r="A9" s="4" t="s">
        <v>614</v>
      </c>
    </row>
    <row r="10" spans="1:3">
      <c r="A10" s="3" t="s">
        <v>609</v>
      </c>
    </row>
    <row r="11" spans="1:3">
      <c r="A11" s="4" t="s">
        <v>613</v>
      </c>
      <c r="B11"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57"/>
    <col customWidth="1" max="3" min="3" width="57"/>
  </cols>
  <sheetData>
    <row r="1" spans="1:3">
      <c r="A1" s="1" t="s">
        <v>615</v>
      </c>
      <c r="B1" s="2" t="s">
        <v>1</v>
      </c>
    </row>
    <row r="2" spans="1:3">
      <c r="B2" s="2" t="s">
        <v>2</v>
      </c>
      <c r="C2" s="2" t="s">
        <v>28</v>
      </c>
    </row>
    <row r="3" spans="1:3">
      <c r="A3" s="4" t="s">
        <v>616</v>
      </c>
    </row>
    <row r="4" spans="1:3">
      <c r="A4" s="3" t="s">
        <v>601</v>
      </c>
    </row>
    <row r="5" spans="1:3">
      <c r="A5" s="4" t="s">
        <v>617</v>
      </c>
      <c r="B5" s="4" t="s">
        <v>618</v>
      </c>
      <c r="C5" s="4" t="s">
        <v>619</v>
      </c>
    </row>
    <row r="6" spans="1:3">
      <c r="A6" s="4" t="s">
        <v>469</v>
      </c>
    </row>
    <row r="7" spans="1:3">
      <c r="A7" s="3" t="s">
        <v>601</v>
      </c>
    </row>
    <row r="8" spans="1:3">
      <c r="A8" s="4" t="s">
        <v>617</v>
      </c>
      <c r="B8" s="4" t="s">
        <v>620</v>
      </c>
    </row>
    <row r="9" spans="1:3">
      <c r="A9" s="4" t="s">
        <v>621</v>
      </c>
    </row>
    <row r="10" spans="1:3">
      <c r="A10" s="3" t="s">
        <v>601</v>
      </c>
    </row>
    <row r="11" spans="1:3">
      <c r="A11" s="4" t="s">
        <v>617</v>
      </c>
      <c r="B11" s="4" t="s">
        <v>622</v>
      </c>
    </row>
    <row r="12" spans="1:3">
      <c r="A12" s="4" t="s">
        <v>623</v>
      </c>
    </row>
    <row r="13" spans="1:3">
      <c r="A13" s="3" t="s">
        <v>601</v>
      </c>
    </row>
    <row r="14" spans="1:3">
      <c r="A14" s="4" t="s">
        <v>617</v>
      </c>
      <c r="B14" s="4" t="s">
        <v>624</v>
      </c>
      <c r="C14" s="4" t="s">
        <v>6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26</v>
      </c>
      <c r="B1" s="2" t="s">
        <v>1</v>
      </c>
    </row>
    <row r="2" spans="1:3">
      <c r="B2" s="2" t="s">
        <v>2</v>
      </c>
      <c r="C2" s="2" t="s">
        <v>28</v>
      </c>
    </row>
    <row r="3" spans="1:3">
      <c r="A3" s="3" t="s">
        <v>217</v>
      </c>
    </row>
    <row r="4" spans="1:3">
      <c r="A4" s="4" t="s">
        <v>627</v>
      </c>
      <c r="B4" s="6" t="n">
        <v>-2387341</v>
      </c>
      <c r="C4" s="6" t="n">
        <v>-2352510</v>
      </c>
    </row>
    <row r="5" spans="1:3">
      <c r="A5" s="4" t="s">
        <v>628</v>
      </c>
      <c r="B5" s="5" t="n">
        <v>12360373</v>
      </c>
      <c r="C5" s="5" t="n">
        <v>11743089</v>
      </c>
    </row>
    <row r="6" spans="1:3">
      <c r="A6" s="4" t="s">
        <v>96</v>
      </c>
      <c r="B6" s="6" t="n">
        <v>9973032</v>
      </c>
      <c r="C6" s="6" t="n">
        <v>93905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29</v>
      </c>
      <c r="B1" s="2" t="s">
        <v>1</v>
      </c>
    </row>
    <row r="2" spans="1:3">
      <c r="B2" s="2" t="s">
        <v>2</v>
      </c>
      <c r="C2" s="2" t="s">
        <v>28</v>
      </c>
    </row>
    <row r="3" spans="1:3">
      <c r="A3" s="3" t="s">
        <v>630</v>
      </c>
    </row>
    <row r="4" spans="1:3">
      <c r="A4" s="4" t="s">
        <v>627</v>
      </c>
      <c r="B4" s="4" t="s">
        <v>42</v>
      </c>
      <c r="C4" s="4" t="s">
        <v>42</v>
      </c>
    </row>
    <row r="5" spans="1:3">
      <c r="A5" s="4" t="s">
        <v>628</v>
      </c>
      <c r="B5" s="5" t="n">
        <v>1710727</v>
      </c>
      <c r="C5" s="5" t="n">
        <v>1761658</v>
      </c>
    </row>
    <row r="6" spans="1:3">
      <c r="A6" s="4" t="s">
        <v>108</v>
      </c>
      <c r="B6" s="5" t="n">
        <v>1710727</v>
      </c>
      <c r="C6" s="5" t="n">
        <v>1761658</v>
      </c>
    </row>
    <row r="7" spans="1:3">
      <c r="A7" s="3" t="s">
        <v>631</v>
      </c>
    </row>
    <row r="8" spans="1:3">
      <c r="A8" s="4" t="s">
        <v>627</v>
      </c>
      <c r="B8" s="5" t="n">
        <v>319252</v>
      </c>
      <c r="C8" s="5" t="n">
        <v>-319252</v>
      </c>
    </row>
    <row r="9" spans="1:3">
      <c r="A9" s="4" t="s">
        <v>628</v>
      </c>
      <c r="B9" s="4" t="s">
        <v>42</v>
      </c>
      <c r="C9" s="4" t="s">
        <v>42</v>
      </c>
    </row>
    <row r="10" spans="1:3">
      <c r="A10" s="4" t="s">
        <v>108</v>
      </c>
      <c r="B10" s="6" t="n">
        <v>319252</v>
      </c>
      <c r="C10" s="6" t="n">
        <v>-3192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632</v>
      </c>
      <c r="C1" s="2" t="s">
        <v>1</v>
      </c>
    </row>
    <row r="2" spans="1:4">
      <c r="C2" s="2" t="s">
        <v>2</v>
      </c>
      <c r="D2" s="2" t="s">
        <v>28</v>
      </c>
    </row>
    <row r="3" spans="1:4">
      <c r="A3" s="3" t="s">
        <v>217</v>
      </c>
    </row>
    <row r="4" spans="1:4">
      <c r="A4" s="4" t="s">
        <v>633</v>
      </c>
      <c r="C4" s="4" t="s">
        <v>634</v>
      </c>
      <c r="D4" s="4" t="s">
        <v>634</v>
      </c>
    </row>
    <row r="5" spans="1:4">
      <c r="A5" s="4" t="s">
        <v>635</v>
      </c>
      <c r="C5" s="4" t="s">
        <v>636</v>
      </c>
      <c r="D5" s="4" t="s">
        <v>637</v>
      </c>
    </row>
    <row r="6" spans="1:4">
      <c r="A6" s="4" t="s">
        <v>638</v>
      </c>
      <c r="C6" s="4" t="s">
        <v>639</v>
      </c>
      <c r="D6" s="4" t="s">
        <v>639</v>
      </c>
    </row>
    <row r="7" spans="1:4">
      <c r="A7" s="4" t="s">
        <v>640</v>
      </c>
      <c r="C7" s="4" t="s">
        <v>641</v>
      </c>
      <c r="D7" s="4" t="s">
        <v>642</v>
      </c>
    </row>
    <row r="8" spans="1:4">
      <c r="A8" s="4" t="s">
        <v>643</v>
      </c>
      <c r="B8" s="4" t="s">
        <v>353</v>
      </c>
      <c r="C8" s="4" t="s">
        <v>644</v>
      </c>
      <c r="D8" s="4" t="s">
        <v>645</v>
      </c>
    </row>
    <row r="9" spans="1:4">
      <c r="A9" s="4" t="s">
        <v>646</v>
      </c>
      <c r="C9" s="4" t="s">
        <v>647</v>
      </c>
      <c r="D9" s="4" t="s">
        <v>648</v>
      </c>
    </row>
    <row r="10" spans="1:4">
      <c r="A10" s="4" t="s">
        <v>649</v>
      </c>
      <c r="B10" s="4" t="s">
        <v>359</v>
      </c>
      <c r="C10" s="4" t="s">
        <v>650</v>
      </c>
      <c r="D10" s="4" t="s">
        <v>651</v>
      </c>
    </row>
    <row r="11" spans="1:4">
      <c r="A11" s="4" t="s">
        <v>652</v>
      </c>
      <c r="C11" s="4" t="s">
        <v>653</v>
      </c>
      <c r="D11" s="4" t="s">
        <v>654</v>
      </c>
    </row>
    <row r="12" spans="1:4"/>
    <row r="13" spans="1:4">
      <c r="A13" s="4" t="s">
        <v>353</v>
      </c>
      <c r="B13" s="4" t="s">
        <v>655</v>
      </c>
    </row>
    <row r="14" spans="1:4">
      <c r="A14" s="4" t="s">
        <v>359</v>
      </c>
      <c r="B14" s="4" t="s">
        <v>656</v>
      </c>
    </row>
  </sheetData>
  <mergeCells count="5">
    <mergeCell ref="A1:B2"/>
    <mergeCell ref="C1:D1"/>
    <mergeCell ref="A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3" t="s">
        <v>129</v>
      </c>
    </row>
    <row r="4" spans="1:2">
      <c r="A4" s="4" t="s">
        <v>130</v>
      </c>
      <c r="B4" s="6" t="n">
        <v>1597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7</v>
      </c>
      <c r="B1" s="2" t="s">
        <v>1</v>
      </c>
    </row>
    <row r="2" spans="1:3">
      <c r="B2" s="2" t="s">
        <v>2</v>
      </c>
      <c r="C2" s="2" t="s">
        <v>28</v>
      </c>
    </row>
    <row r="3" spans="1:3">
      <c r="A3" s="3" t="s">
        <v>217</v>
      </c>
    </row>
    <row r="4" spans="1:3">
      <c r="A4" s="4" t="s">
        <v>658</v>
      </c>
      <c r="B4" s="6" t="n">
        <v>231733</v>
      </c>
      <c r="C4" s="6" t="n">
        <v>163121</v>
      </c>
    </row>
    <row r="5" spans="1:3">
      <c r="A5" s="4" t="s">
        <v>659</v>
      </c>
      <c r="B5" s="6" t="n">
        <v>3554000</v>
      </c>
      <c r="C5" s="5" t="n">
        <v>1486000</v>
      </c>
    </row>
    <row r="6" spans="1:3">
      <c r="A6" s="4" t="s">
        <v>660</v>
      </c>
      <c r="B6" s="4" t="s">
        <v>418</v>
      </c>
    </row>
    <row r="7" spans="1:3">
      <c r="A7" s="4" t="s">
        <v>661</v>
      </c>
      <c r="B7" s="4" t="s">
        <v>662</v>
      </c>
    </row>
    <row r="8" spans="1:3">
      <c r="A8" s="4" t="s">
        <v>663</v>
      </c>
      <c r="B8" s="6" t="n">
        <v>625742</v>
      </c>
      <c r="C8" s="6" t="n">
        <v>319252</v>
      </c>
    </row>
    <row r="9" spans="1:3">
      <c r="A9" s="4" t="s">
        <v>664</v>
      </c>
      <c r="B9" s="4" t="s">
        <v>665</v>
      </c>
    </row>
    <row r="10" spans="1:3">
      <c r="A10" s="4" t="s">
        <v>666</v>
      </c>
      <c r="B10" s="9" t="n">
        <v>0.01</v>
      </c>
      <c r="C10" s="9" t="n">
        <v>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67</v>
      </c>
      <c r="B1" s="2" t="s">
        <v>1</v>
      </c>
    </row>
    <row r="2" spans="1:3">
      <c r="B2" s="2" t="s">
        <v>2</v>
      </c>
      <c r="C2" s="2" t="s">
        <v>28</v>
      </c>
    </row>
    <row r="3" spans="1:3">
      <c r="A3" s="3" t="s">
        <v>221</v>
      </c>
    </row>
    <row r="4" spans="1:3">
      <c r="A4" s="4" t="s">
        <v>668</v>
      </c>
      <c r="B4" s="6" t="n">
        <v>3767313</v>
      </c>
    </row>
    <row r="5" spans="1:3">
      <c r="A5" s="4" t="s">
        <v>669</v>
      </c>
      <c r="B5" s="5" t="n">
        <v>-160923</v>
      </c>
    </row>
    <row r="6" spans="1:3">
      <c r="A6" s="4" t="s">
        <v>670</v>
      </c>
      <c r="B6" s="5" t="n">
        <v>3606390</v>
      </c>
    </row>
    <row r="7" spans="1:3">
      <c r="A7" s="4" t="s">
        <v>671</v>
      </c>
      <c r="B7" s="5" t="n">
        <v>-1931076</v>
      </c>
    </row>
    <row r="8" spans="1:3">
      <c r="A8" s="4" t="s">
        <v>672</v>
      </c>
      <c r="B8" s="6" t="n">
        <v>1675314</v>
      </c>
      <c r="C8" s="4" t="s">
        <v>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673</v>
      </c>
      <c r="B1" s="2" t="s">
        <v>390</v>
      </c>
    </row>
    <row r="2" spans="1:2">
      <c r="A2" s="3" t="s">
        <v>674</v>
      </c>
    </row>
    <row r="3" spans="1:2">
      <c r="A3" s="5" t="n">
        <v>2017</v>
      </c>
      <c r="B3" s="6" t="n">
        <v>1931076</v>
      </c>
    </row>
    <row r="4" spans="1:2">
      <c r="A4" s="5" t="n">
        <v>2018</v>
      </c>
      <c r="B4" s="5" t="n">
        <v>1675314</v>
      </c>
    </row>
    <row r="5" spans="1:2">
      <c r="A5" s="4" t="s">
        <v>456</v>
      </c>
      <c r="B5" s="4" t="s">
        <v>42</v>
      </c>
    </row>
    <row r="6" spans="1:2">
      <c r="A6" s="4" t="s">
        <v>108</v>
      </c>
      <c r="B6" s="6" t="n">
        <v>36063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74"/>
    <col customWidth="1" max="3" min="3" width="74"/>
    <col customWidth="1" max="4" min="4" width="80"/>
    <col customWidth="1" max="5" min="5" width="21"/>
    <col customWidth="1" max="6" min="6" width="21"/>
  </cols>
  <sheetData>
    <row r="1" spans="1:6">
      <c r="A1" s="1" t="s">
        <v>675</v>
      </c>
      <c r="B1" s="2" t="s">
        <v>492</v>
      </c>
      <c r="D1" s="2" t="s">
        <v>1</v>
      </c>
    </row>
    <row r="2" spans="1:6">
      <c r="B2" s="2" t="s">
        <v>493</v>
      </c>
      <c r="C2" s="2" t="s">
        <v>676</v>
      </c>
      <c r="D2" s="2" t="s">
        <v>390</v>
      </c>
      <c r="E2" s="2" t="s">
        <v>128</v>
      </c>
      <c r="F2" s="2" t="s">
        <v>676</v>
      </c>
    </row>
    <row r="3" spans="1:6">
      <c r="A3" s="3" t="s">
        <v>677</v>
      </c>
    </row>
    <row r="4" spans="1:6">
      <c r="A4" s="4" t="s">
        <v>91</v>
      </c>
      <c r="D4" s="6" t="n">
        <v>14858</v>
      </c>
      <c r="E4" s="6" t="n">
        <v>0</v>
      </c>
    </row>
    <row r="5" spans="1:6">
      <c r="A5" s="4" t="s">
        <v>678</v>
      </c>
    </row>
    <row r="6" spans="1:6">
      <c r="A6" s="3" t="s">
        <v>677</v>
      </c>
    </row>
    <row r="7" spans="1:6">
      <c r="A7" s="4" t="s">
        <v>451</v>
      </c>
      <c r="D7" s="6" t="n">
        <v>3591180</v>
      </c>
    </row>
    <row r="8" spans="1:6">
      <c r="A8" s="4" t="s">
        <v>679</v>
      </c>
    </row>
    <row r="9" spans="1:6">
      <c r="A9" s="3" t="s">
        <v>677</v>
      </c>
    </row>
    <row r="10" spans="1:6">
      <c r="A10" s="4" t="s">
        <v>680</v>
      </c>
      <c r="B10" s="6" t="n">
        <v>723206</v>
      </c>
      <c r="C10" s="12" t="n">
        <v>5022500</v>
      </c>
    </row>
    <row r="11" spans="1:6">
      <c r="A11" s="4" t="s">
        <v>681</v>
      </c>
      <c r="B11" s="5" t="n">
        <v>22998</v>
      </c>
      <c r="C11" s="12" t="n">
        <v>159716</v>
      </c>
    </row>
    <row r="12" spans="1:6">
      <c r="A12" s="4" t="s">
        <v>682</v>
      </c>
      <c r="B12" s="6" t="n">
        <v>179100</v>
      </c>
      <c r="F12" s="12" t="n">
        <v>1243810</v>
      </c>
    </row>
    <row r="13" spans="1:6">
      <c r="A13" s="4" t="s">
        <v>683</v>
      </c>
      <c r="B13" s="4" t="s">
        <v>684</v>
      </c>
      <c r="C13" s="4" t="s">
        <v>684</v>
      </c>
      <c r="D13" s="4" t="s">
        <v>685</v>
      </c>
    </row>
    <row r="14" spans="1:6">
      <c r="A14" s="4" t="s">
        <v>686</v>
      </c>
      <c r="B14" s="6" t="n">
        <v>176133</v>
      </c>
      <c r="C14" s="12" t="n">
        <v>1223203</v>
      </c>
    </row>
    <row r="15" spans="1:6">
      <c r="A15" s="4" t="s">
        <v>687</v>
      </c>
    </row>
    <row r="16" spans="1:6">
      <c r="A16" s="3" t="s">
        <v>677</v>
      </c>
    </row>
    <row r="17" spans="1:6">
      <c r="A17" s="4" t="s">
        <v>451</v>
      </c>
      <c r="B17" s="5" t="n">
        <v>3616030</v>
      </c>
      <c r="F17" s="12" t="n">
        <v>25112500</v>
      </c>
    </row>
    <row r="18" spans="1:6">
      <c r="A18" s="4" t="s">
        <v>668</v>
      </c>
      <c r="B18" s="6" t="n">
        <v>3767299</v>
      </c>
      <c r="C18" s="12" t="n">
        <v>26163022</v>
      </c>
    </row>
    <row r="19" spans="1:6">
      <c r="A19" s="4" t="s">
        <v>683</v>
      </c>
      <c r="B19" s="4" t="s">
        <v>688</v>
      </c>
      <c r="C19" s="4" t="s">
        <v>6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89</v>
      </c>
      <c r="B1" s="2" t="s">
        <v>390</v>
      </c>
    </row>
    <row r="2" spans="1:2">
      <c r="A2" s="3" t="s">
        <v>674</v>
      </c>
    </row>
    <row r="3" spans="1:2">
      <c r="A3" s="5" t="n">
        <v>2017</v>
      </c>
      <c r="B3" s="6" t="n">
        <v>534241</v>
      </c>
    </row>
    <row r="4" spans="1:2">
      <c r="A4" s="5" t="n">
        <v>2018</v>
      </c>
      <c r="B4" s="5" t="n">
        <v>534589</v>
      </c>
    </row>
    <row r="5" spans="1:2">
      <c r="A5" s="5" t="n">
        <v>2019</v>
      </c>
      <c r="B5" s="5" t="n">
        <v>544891</v>
      </c>
    </row>
    <row r="6" spans="1:2">
      <c r="A6" s="5" t="n">
        <v>2020</v>
      </c>
      <c r="B6" s="5" t="n">
        <v>555516</v>
      </c>
    </row>
    <row r="7" spans="1:2">
      <c r="A7" s="5" t="n">
        <v>2021</v>
      </c>
      <c r="B7" s="5" t="n">
        <v>506315</v>
      </c>
    </row>
    <row r="8" spans="1:2">
      <c r="A8" s="4" t="s">
        <v>456</v>
      </c>
      <c r="B8" s="5" t="n">
        <v>1123033</v>
      </c>
    </row>
    <row r="9" spans="1:2">
      <c r="A9" s="4" t="s">
        <v>108</v>
      </c>
      <c r="B9" s="6" t="n">
        <v>37985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0</v>
      </c>
      <c r="B1" s="2" t="s">
        <v>1</v>
      </c>
    </row>
    <row r="2" spans="1:3">
      <c r="B2" s="2" t="s">
        <v>2</v>
      </c>
      <c r="C2" s="2" t="s">
        <v>28</v>
      </c>
    </row>
    <row r="3" spans="1:3">
      <c r="A3" s="3" t="s">
        <v>691</v>
      </c>
    </row>
    <row r="4" spans="1:3">
      <c r="A4" s="4" t="s">
        <v>692</v>
      </c>
      <c r="B4" s="6" t="n">
        <v>454233</v>
      </c>
      <c r="C4" s="6" t="n">
        <v>384728</v>
      </c>
    </row>
    <row r="5" spans="1:3">
      <c r="A5" s="4" t="s">
        <v>693</v>
      </c>
      <c r="B5" s="5" t="n">
        <v>6806580</v>
      </c>
      <c r="C5" s="6" t="n">
        <v>5664249</v>
      </c>
    </row>
    <row r="6" spans="1:3">
      <c r="A6" s="4" t="s">
        <v>694</v>
      </c>
      <c r="B6" s="6" t="n">
        <v>279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95</v>
      </c>
      <c r="B1" s="2" t="s">
        <v>1</v>
      </c>
    </row>
    <row r="2" spans="1:3">
      <c r="B2" s="2" t="s">
        <v>2</v>
      </c>
      <c r="C2" s="2" t="s">
        <v>28</v>
      </c>
    </row>
    <row r="3" spans="1:3">
      <c r="A3" s="3" t="s">
        <v>229</v>
      </c>
    </row>
    <row r="4" spans="1:3">
      <c r="A4" s="4" t="s">
        <v>696</v>
      </c>
      <c r="B4" s="6" t="n">
        <v>55484</v>
      </c>
      <c r="C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7</v>
      </c>
      <c r="B1" s="2" t="s">
        <v>698</v>
      </c>
      <c r="C1" s="2" t="s">
        <v>699</v>
      </c>
      <c r="D1" s="2" t="s">
        <v>2</v>
      </c>
      <c r="E1" s="2" t="s">
        <v>28</v>
      </c>
      <c r="F1" s="2" t="s">
        <v>700</v>
      </c>
      <c r="G1" s="2" t="s">
        <v>701</v>
      </c>
      <c r="H1" s="2" t="s">
        <v>702</v>
      </c>
    </row>
    <row r="2" spans="1:8">
      <c r="A2" s="3" t="s">
        <v>703</v>
      </c>
    </row>
    <row r="3" spans="1:8">
      <c r="A3" s="4" t="s">
        <v>704</v>
      </c>
      <c r="D3" s="6" t="n">
        <v>4017957</v>
      </c>
      <c r="E3" s="6" t="n">
        <v>2868844</v>
      </c>
    </row>
    <row r="4" spans="1:8">
      <c r="A4" s="4" t="s">
        <v>705</v>
      </c>
      <c r="B4" s="6" t="n">
        <v>20192115</v>
      </c>
    </row>
    <row r="5" spans="1:8">
      <c r="A5" s="4" t="s">
        <v>706</v>
      </c>
      <c r="B5" s="6" t="n">
        <v>18594972</v>
      </c>
    </row>
    <row r="6" spans="1:8">
      <c r="A6" s="4" t="s">
        <v>119</v>
      </c>
      <c r="D6" s="6" t="n">
        <v>123339</v>
      </c>
      <c r="E6" s="6" t="n">
        <v>23088</v>
      </c>
    </row>
    <row r="7" spans="1:8">
      <c r="A7" s="4" t="s">
        <v>707</v>
      </c>
    </row>
    <row r="8" spans="1:8">
      <c r="A8" s="3" t="s">
        <v>703</v>
      </c>
    </row>
    <row r="9" spans="1:8">
      <c r="A9" s="4" t="s">
        <v>708</v>
      </c>
      <c r="C9" s="5" t="n">
        <v>15667</v>
      </c>
      <c r="F9" s="5" t="n">
        <v>15705</v>
      </c>
      <c r="G9" s="5" t="n">
        <v>38</v>
      </c>
    </row>
    <row r="10" spans="1:8">
      <c r="A10" s="4" t="s">
        <v>709</v>
      </c>
    </row>
    <row r="11" spans="1:8">
      <c r="A11" s="3" t="s">
        <v>703</v>
      </c>
    </row>
    <row r="12" spans="1:8">
      <c r="A12" s="4" t="s">
        <v>708</v>
      </c>
      <c r="F12" s="5" t="n">
        <v>8000</v>
      </c>
    </row>
    <row r="13" spans="1:8">
      <c r="A13" s="4" t="s">
        <v>710</v>
      </c>
    </row>
    <row r="14" spans="1:8">
      <c r="A14" s="3" t="s">
        <v>703</v>
      </c>
    </row>
    <row r="15" spans="1:8">
      <c r="A15" s="4" t="s">
        <v>708</v>
      </c>
      <c r="C15" s="5" t="n">
        <v>12000</v>
      </c>
    </row>
    <row r="16" spans="1:8">
      <c r="A16" s="4" t="s">
        <v>109</v>
      </c>
    </row>
    <row r="17" spans="1:8">
      <c r="A17" s="3" t="s">
        <v>703</v>
      </c>
    </row>
    <row r="18" spans="1:8">
      <c r="A18" s="4" t="s">
        <v>711</v>
      </c>
      <c r="H18" s="5" t="n">
        <v>4000000</v>
      </c>
    </row>
    <row r="19" spans="1:8">
      <c r="A19" s="4" t="s">
        <v>712</v>
      </c>
      <c r="H19" s="5" t="n">
        <v>600000</v>
      </c>
    </row>
    <row r="20" spans="1:8">
      <c r="A20" s="4" t="s">
        <v>713</v>
      </c>
      <c r="C20" s="5" t="n">
        <v>4000000</v>
      </c>
    </row>
    <row r="21" spans="1:8">
      <c r="A21" s="4" t="s">
        <v>714</v>
      </c>
      <c r="B21" s="6" t="n">
        <v>5</v>
      </c>
      <c r="C21" s="6" t="n">
        <v>5</v>
      </c>
    </row>
    <row r="22" spans="1:8">
      <c r="A22" s="4" t="s">
        <v>715</v>
      </c>
      <c r="B22" s="5" t="n">
        <v>38423</v>
      </c>
    </row>
    <row r="23" spans="1:8">
      <c r="A23" s="4" t="s">
        <v>716</v>
      </c>
      <c r="B23" s="5" t="n">
        <v>40384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17</v>
      </c>
      <c r="B1" s="2" t="s">
        <v>1</v>
      </c>
    </row>
    <row r="2" spans="1:3">
      <c r="B2" s="2" t="s">
        <v>2</v>
      </c>
      <c r="C2" s="2" t="s">
        <v>28</v>
      </c>
    </row>
    <row r="3" spans="1:3">
      <c r="A3" s="3" t="s">
        <v>718</v>
      </c>
    </row>
    <row r="4" spans="1:3">
      <c r="A4" s="4" t="s">
        <v>719</v>
      </c>
      <c r="B4" s="6" t="n">
        <v>104881880</v>
      </c>
      <c r="C4" s="6" t="n">
        <v>91293675</v>
      </c>
    </row>
    <row r="5" spans="1:3">
      <c r="A5" s="4" t="s">
        <v>720</v>
      </c>
    </row>
    <row r="6" spans="1:3">
      <c r="A6" s="3" t="s">
        <v>718</v>
      </c>
    </row>
    <row r="7" spans="1:3">
      <c r="A7" s="4" t="s">
        <v>719</v>
      </c>
      <c r="B7" s="5" t="n">
        <v>54618439</v>
      </c>
      <c r="C7" s="5" t="n">
        <v>55242100</v>
      </c>
    </row>
    <row r="8" spans="1:3">
      <c r="A8" s="4" t="s">
        <v>721</v>
      </c>
    </row>
    <row r="9" spans="1:3">
      <c r="A9" s="3" t="s">
        <v>718</v>
      </c>
    </row>
    <row r="10" spans="1:3">
      <c r="A10" s="4" t="s">
        <v>719</v>
      </c>
      <c r="B10" s="5" t="n">
        <v>15219005</v>
      </c>
      <c r="C10" s="5" t="n">
        <v>11091566</v>
      </c>
    </row>
    <row r="11" spans="1:3">
      <c r="A11" s="4" t="s">
        <v>722</v>
      </c>
    </row>
    <row r="12" spans="1:3">
      <c r="A12" s="3" t="s">
        <v>718</v>
      </c>
    </row>
    <row r="13" spans="1:3">
      <c r="A13" s="4" t="s">
        <v>719</v>
      </c>
      <c r="B13" s="5" t="n">
        <v>27835434</v>
      </c>
      <c r="C13" s="5" t="n">
        <v>20937771</v>
      </c>
    </row>
    <row r="14" spans="1:3">
      <c r="A14" s="4" t="s">
        <v>723</v>
      </c>
    </row>
    <row r="15" spans="1:3">
      <c r="A15" s="3" t="s">
        <v>718</v>
      </c>
    </row>
    <row r="16" spans="1:3">
      <c r="A16" s="4" t="s">
        <v>719</v>
      </c>
      <c r="B16" s="6" t="n">
        <v>7209002</v>
      </c>
      <c r="C16" s="6" t="n">
        <v>40222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24</v>
      </c>
      <c r="B1" s="2" t="s">
        <v>1</v>
      </c>
    </row>
    <row r="2" spans="1:3">
      <c r="B2" s="2" t="s">
        <v>2</v>
      </c>
      <c r="C2" s="2" t="s">
        <v>28</v>
      </c>
    </row>
    <row r="3" spans="1:3">
      <c r="A3" s="3" t="s">
        <v>718</v>
      </c>
    </row>
    <row r="4" spans="1:3">
      <c r="A4" s="4" t="s">
        <v>108</v>
      </c>
      <c r="B4" s="6" t="n">
        <v>104881880</v>
      </c>
      <c r="C4" s="6" t="n">
        <v>91293675</v>
      </c>
    </row>
    <row r="5" spans="1:3">
      <c r="A5" s="4" t="s">
        <v>725</v>
      </c>
    </row>
    <row r="6" spans="1:3">
      <c r="A6" s="3" t="s">
        <v>718</v>
      </c>
    </row>
    <row r="7" spans="1:3">
      <c r="A7" s="4" t="s">
        <v>108</v>
      </c>
      <c r="B7" s="5" t="n">
        <v>94899090</v>
      </c>
      <c r="C7" s="5" t="n">
        <v>85144942</v>
      </c>
    </row>
    <row r="8" spans="1:3">
      <c r="A8" s="4" t="s">
        <v>726</v>
      </c>
    </row>
    <row r="9" spans="1:3">
      <c r="A9" s="3" t="s">
        <v>718</v>
      </c>
    </row>
    <row r="10" spans="1:3">
      <c r="A10" s="4" t="s">
        <v>108</v>
      </c>
      <c r="B10" s="5" t="n">
        <v>3193437</v>
      </c>
      <c r="C10" s="5" t="n">
        <v>2588029</v>
      </c>
    </row>
    <row r="11" spans="1:3">
      <c r="A11" s="4" t="s">
        <v>727</v>
      </c>
    </row>
    <row r="12" spans="1:3">
      <c r="A12" s="3" t="s">
        <v>718</v>
      </c>
    </row>
    <row r="13" spans="1:3">
      <c r="A13" s="4" t="s">
        <v>108</v>
      </c>
      <c r="B13" s="5" t="n">
        <v>982106</v>
      </c>
      <c r="C13" s="5" t="n">
        <v>1081760</v>
      </c>
    </row>
    <row r="14" spans="1:3">
      <c r="A14" s="4" t="s">
        <v>728</v>
      </c>
    </row>
    <row r="15" spans="1:3">
      <c r="A15" s="3" t="s">
        <v>718</v>
      </c>
    </row>
    <row r="16" spans="1:3">
      <c r="A16" s="4" t="s">
        <v>108</v>
      </c>
      <c r="B16" s="5" t="n">
        <v>4199924</v>
      </c>
      <c r="C16" s="5" t="n">
        <v>1123953</v>
      </c>
    </row>
    <row r="17" spans="1:3">
      <c r="A17" s="4" t="s">
        <v>729</v>
      </c>
    </row>
    <row r="18" spans="1:3">
      <c r="A18" s="3" t="s">
        <v>718</v>
      </c>
    </row>
    <row r="19" spans="1:3">
      <c r="A19" s="4" t="s">
        <v>108</v>
      </c>
      <c r="B19" s="6" t="n">
        <v>1607323</v>
      </c>
      <c r="C19" s="6" t="n">
        <v>13549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28</v>
      </c>
    </row>
    <row r="3" spans="1:3">
      <c r="A3" s="3" t="s">
        <v>132</v>
      </c>
    </row>
    <row r="4" spans="1:3">
      <c r="A4" s="4" t="s">
        <v>121</v>
      </c>
      <c r="B4" s="6" t="n">
        <v>7943053</v>
      </c>
      <c r="C4" s="6" t="n">
        <v>7948173</v>
      </c>
    </row>
    <row r="5" spans="1:3">
      <c r="A5" s="3" t="s">
        <v>133</v>
      </c>
    </row>
    <row r="6" spans="1:3">
      <c r="A6" s="4" t="s">
        <v>119</v>
      </c>
      <c r="B6" s="5" t="n">
        <v>123339</v>
      </c>
      <c r="C6" s="5" t="n">
        <v>23088</v>
      </c>
    </row>
    <row r="7" spans="1:3">
      <c r="A7" s="4" t="s">
        <v>134</v>
      </c>
      <c r="B7" s="5" t="n">
        <v>319252</v>
      </c>
      <c r="C7" s="5" t="n">
        <v>-319252</v>
      </c>
    </row>
    <row r="8" spans="1:3">
      <c r="A8" s="4" t="s">
        <v>135</v>
      </c>
      <c r="B8" s="5" t="n">
        <v>3177954</v>
      </c>
      <c r="C8" s="5" t="n">
        <v>2681293</v>
      </c>
    </row>
    <row r="9" spans="1:3">
      <c r="A9" s="4" t="s">
        <v>136</v>
      </c>
      <c r="B9" s="5" t="n">
        <v>2835</v>
      </c>
      <c r="C9" s="5" t="n">
        <v>36938</v>
      </c>
    </row>
    <row r="10" spans="1:3">
      <c r="A10" s="4" t="s">
        <v>137</v>
      </c>
      <c r="B10" s="5" t="n">
        <v>32576</v>
      </c>
      <c r="C10" s="4" t="s">
        <v>42</v>
      </c>
    </row>
    <row r="11" spans="1:3">
      <c r="A11" s="4" t="s">
        <v>138</v>
      </c>
      <c r="B11" s="5" t="n">
        <v>-12687</v>
      </c>
      <c r="C11" s="4" t="s">
        <v>42</v>
      </c>
    </row>
    <row r="12" spans="1:3">
      <c r="A12" s="3" t="s">
        <v>139</v>
      </c>
    </row>
    <row r="13" spans="1:3">
      <c r="A13" s="4" t="s">
        <v>140</v>
      </c>
      <c r="B13" s="5" t="n">
        <v>-6870015</v>
      </c>
      <c r="C13" s="5" t="n">
        <v>-2224191</v>
      </c>
    </row>
    <row r="14" spans="1:3">
      <c r="A14" s="4" t="s">
        <v>141</v>
      </c>
      <c r="B14" s="5" t="n">
        <v>-338783</v>
      </c>
      <c r="C14" s="5" t="n">
        <v>364925</v>
      </c>
    </row>
    <row r="15" spans="1:3">
      <c r="A15" s="4" t="s">
        <v>142</v>
      </c>
      <c r="B15" s="5" t="n">
        <v>-3688956</v>
      </c>
      <c r="C15" s="5" t="n">
        <v>1184796</v>
      </c>
    </row>
    <row r="16" spans="1:3">
      <c r="A16" s="4" t="s">
        <v>143</v>
      </c>
      <c r="B16" s="5" t="n">
        <v>-1382287</v>
      </c>
      <c r="C16" s="5" t="n">
        <v>95350</v>
      </c>
    </row>
    <row r="17" spans="1:3">
      <c r="A17" s="4" t="s">
        <v>41</v>
      </c>
      <c r="B17" s="5" t="n">
        <v>-755934</v>
      </c>
      <c r="C17" s="4" t="s">
        <v>42</v>
      </c>
    </row>
    <row r="18" spans="1:3">
      <c r="A18" s="3" t="s">
        <v>144</v>
      </c>
    </row>
    <row r="19" spans="1:3">
      <c r="A19" s="4" t="s">
        <v>50</v>
      </c>
      <c r="B19" s="5" t="n">
        <v>6019466</v>
      </c>
      <c r="C19" s="5" t="n">
        <v>-2737576</v>
      </c>
    </row>
    <row r="20" spans="1:3">
      <c r="A20" s="4" t="s">
        <v>145</v>
      </c>
      <c r="B20" s="5" t="n">
        <v>43277</v>
      </c>
      <c r="C20" s="5" t="n">
        <v>-66731</v>
      </c>
    </row>
    <row r="21" spans="1:3">
      <c r="A21" s="4" t="s">
        <v>146</v>
      </c>
      <c r="B21" s="5" t="n">
        <v>679774</v>
      </c>
      <c r="C21" s="4" t="s">
        <v>42</v>
      </c>
    </row>
    <row r="22" spans="1:3">
      <c r="A22" s="4" t="s">
        <v>53</v>
      </c>
      <c r="B22" s="5" t="n">
        <v>-557587</v>
      </c>
      <c r="C22" s="5" t="n">
        <v>425412</v>
      </c>
    </row>
    <row r="23" spans="1:3">
      <c r="A23" s="4" t="s">
        <v>51</v>
      </c>
      <c r="B23" s="5" t="n">
        <v>470105</v>
      </c>
      <c r="C23" s="5" t="n">
        <v>548382</v>
      </c>
    </row>
    <row r="24" spans="1:3">
      <c r="A24" s="4" t="s">
        <v>147</v>
      </c>
      <c r="B24" s="5" t="n">
        <v>5205383</v>
      </c>
      <c r="C24" s="5" t="n">
        <v>7960607</v>
      </c>
    </row>
    <row r="25" spans="1:3">
      <c r="A25" s="3" t="s">
        <v>148</v>
      </c>
    </row>
    <row r="26" spans="1:3">
      <c r="A26" s="4" t="s">
        <v>149</v>
      </c>
      <c r="B26" s="5" t="n">
        <v>-4010576</v>
      </c>
      <c r="C26" s="5" t="n">
        <v>-5471455</v>
      </c>
    </row>
    <row r="27" spans="1:3">
      <c r="A27" s="4" t="s">
        <v>150</v>
      </c>
      <c r="B27" s="5" t="n">
        <v>-12679338</v>
      </c>
      <c r="C27" s="4" t="s">
        <v>42</v>
      </c>
    </row>
    <row r="28" spans="1:3">
      <c r="A28" s="4" t="s">
        <v>151</v>
      </c>
      <c r="B28" s="5" t="n">
        <v>19296</v>
      </c>
      <c r="C28" s="4" t="s">
        <v>42</v>
      </c>
    </row>
    <row r="29" spans="1:3">
      <c r="A29" s="4" t="s">
        <v>152</v>
      </c>
      <c r="B29" s="5" t="n">
        <v>1505061</v>
      </c>
      <c r="C29" s="5" t="n">
        <v>-1986668</v>
      </c>
    </row>
    <row r="30" spans="1:3">
      <c r="A30" s="4" t="s">
        <v>40</v>
      </c>
      <c r="B30" s="5" t="n">
        <v>-1974046</v>
      </c>
      <c r="C30" s="5" t="n">
        <v>-1047526</v>
      </c>
    </row>
    <row r="31" spans="1:3">
      <c r="A31" s="4" t="s">
        <v>153</v>
      </c>
      <c r="B31" s="5" t="n">
        <v>1354585</v>
      </c>
      <c r="C31" s="4" t="s">
        <v>42</v>
      </c>
    </row>
    <row r="32" spans="1:3">
      <c r="A32" s="4" t="s">
        <v>154</v>
      </c>
      <c r="B32" s="5" t="n">
        <v>-8298564</v>
      </c>
      <c r="C32" s="5" t="n">
        <v>-264577</v>
      </c>
    </row>
    <row r="33" spans="1:3">
      <c r="A33" s="4" t="s">
        <v>155</v>
      </c>
      <c r="B33" s="5" t="n">
        <v>-24083581</v>
      </c>
      <c r="C33" s="5" t="n">
        <v>-8770226</v>
      </c>
    </row>
    <row r="34" spans="1:3">
      <c r="A34" s="3" t="s">
        <v>156</v>
      </c>
    </row>
    <row r="35" spans="1:3">
      <c r="A35" s="4" t="s">
        <v>157</v>
      </c>
      <c r="B35" s="5" t="n">
        <v>30660941</v>
      </c>
      <c r="C35" s="5" t="n">
        <v>42684057</v>
      </c>
    </row>
    <row r="36" spans="1:3">
      <c r="A36" s="4" t="s">
        <v>158</v>
      </c>
      <c r="B36" s="5" t="n">
        <v>-26983488</v>
      </c>
      <c r="C36" s="5" t="n">
        <v>-46039616</v>
      </c>
    </row>
    <row r="37" spans="1:3">
      <c r="A37" s="4" t="s">
        <v>159</v>
      </c>
      <c r="B37" s="5" t="n">
        <v>836471</v>
      </c>
      <c r="C37" s="4" t="s">
        <v>42</v>
      </c>
    </row>
    <row r="38" spans="1:3">
      <c r="A38" s="4" t="s">
        <v>160</v>
      </c>
      <c r="B38" s="5" t="n">
        <v>6150573</v>
      </c>
      <c r="C38" s="5" t="n">
        <v>5318470</v>
      </c>
    </row>
    <row r="39" spans="1:3">
      <c r="A39" s="4" t="s">
        <v>161</v>
      </c>
      <c r="B39" s="5" t="n">
        <v>-6252747</v>
      </c>
      <c r="C39" s="5" t="n">
        <v>-5560034</v>
      </c>
    </row>
    <row r="40" spans="1:3">
      <c r="A40" s="4" t="s">
        <v>162</v>
      </c>
      <c r="B40" s="5" t="n">
        <v>-180611</v>
      </c>
      <c r="C40" s="4" t="s">
        <v>42</v>
      </c>
    </row>
    <row r="41" spans="1:3">
      <c r="A41" s="4" t="s">
        <v>163</v>
      </c>
      <c r="B41" s="5" t="n">
        <v>55484</v>
      </c>
      <c r="C41" s="4" t="s">
        <v>42</v>
      </c>
    </row>
    <row r="42" spans="1:3">
      <c r="A42" s="4" t="s">
        <v>164</v>
      </c>
      <c r="B42" s="4" t="s">
        <v>42</v>
      </c>
      <c r="C42" s="5" t="n">
        <v>-37764</v>
      </c>
    </row>
    <row r="43" spans="1:3">
      <c r="A43" s="4" t="s">
        <v>165</v>
      </c>
      <c r="B43" s="5" t="n">
        <v>3941746</v>
      </c>
      <c r="C43" s="4" t="s">
        <v>42</v>
      </c>
    </row>
    <row r="44" spans="1:3">
      <c r="A44" s="4" t="s">
        <v>166</v>
      </c>
      <c r="B44" s="5" t="n">
        <v>-172154</v>
      </c>
      <c r="C44" s="4" t="s">
        <v>42</v>
      </c>
    </row>
    <row r="45" spans="1:3">
      <c r="A45" s="4" t="s">
        <v>167</v>
      </c>
      <c r="B45" s="5" t="n">
        <v>-358888</v>
      </c>
      <c r="C45" s="5" t="n">
        <v>97928</v>
      </c>
    </row>
    <row r="46" spans="1:3">
      <c r="A46" s="4" t="s">
        <v>168</v>
      </c>
      <c r="B46" s="4" t="s">
        <v>42</v>
      </c>
      <c r="C46" s="5" t="n">
        <v>18594972</v>
      </c>
    </row>
    <row r="47" spans="1:3">
      <c r="A47" s="4" t="s">
        <v>169</v>
      </c>
      <c r="B47" s="5" t="n">
        <v>7697327</v>
      </c>
      <c r="C47" s="5" t="n">
        <v>15058013</v>
      </c>
    </row>
    <row r="48" spans="1:3">
      <c r="A48" s="4" t="s">
        <v>170</v>
      </c>
      <c r="B48" s="5" t="n">
        <v>-382899</v>
      </c>
      <c r="C48" s="5" t="n">
        <v>-74554</v>
      </c>
    </row>
    <row r="49" spans="1:3">
      <c r="A49" s="4" t="s">
        <v>171</v>
      </c>
      <c r="B49" s="5" t="n">
        <v>-11563770</v>
      </c>
      <c r="C49" s="5" t="n">
        <v>14173840</v>
      </c>
    </row>
    <row r="50" spans="1:3">
      <c r="A50" s="4" t="s">
        <v>172</v>
      </c>
      <c r="B50" s="5" t="n">
        <v>15573554</v>
      </c>
      <c r="C50" s="5" t="n">
        <v>1399714</v>
      </c>
    </row>
    <row r="51" spans="1:3">
      <c r="A51" s="4" t="s">
        <v>173</v>
      </c>
      <c r="B51" s="5" t="n">
        <v>4009784</v>
      </c>
      <c r="C51" s="5" t="n">
        <v>15573554</v>
      </c>
    </row>
    <row r="52" spans="1:3">
      <c r="A52" s="3" t="s">
        <v>174</v>
      </c>
    </row>
    <row r="53" spans="1:3">
      <c r="A53" s="4" t="s">
        <v>175</v>
      </c>
      <c r="B53" s="5" t="n">
        <v>762868</v>
      </c>
      <c r="C53" s="5" t="n">
        <v>1136896</v>
      </c>
    </row>
    <row r="54" spans="1:3">
      <c r="A54" s="4" t="s">
        <v>176</v>
      </c>
      <c r="B54" s="5" t="n">
        <v>2331173</v>
      </c>
      <c r="C54" s="5" t="n">
        <v>1257004</v>
      </c>
    </row>
    <row r="55" spans="1:3">
      <c r="A55" s="3" t="s">
        <v>177</v>
      </c>
    </row>
    <row r="56" spans="1:3">
      <c r="A56" s="4" t="s">
        <v>178</v>
      </c>
      <c r="B56" s="5" t="n">
        <v>1209221</v>
      </c>
      <c r="C56" s="5" t="n">
        <v>3913677</v>
      </c>
    </row>
    <row r="57" spans="1:3">
      <c r="A57" s="4" t="s">
        <v>179</v>
      </c>
      <c r="B57" s="6" t="n">
        <v>296853</v>
      </c>
      <c r="C57" s="6" t="n">
        <v>7264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30</v>
      </c>
      <c r="B1" s="2" t="s">
        <v>2</v>
      </c>
      <c r="C1" s="2" t="s">
        <v>28</v>
      </c>
    </row>
    <row r="2" spans="1:3">
      <c r="A2" s="4" t="s">
        <v>731</v>
      </c>
    </row>
    <row r="3" spans="1:3">
      <c r="A3" s="3" t="s">
        <v>732</v>
      </c>
    </row>
    <row r="4" spans="1:3">
      <c r="A4" s="4" t="s">
        <v>733</v>
      </c>
      <c r="B4" s="6" t="n">
        <v>43119208</v>
      </c>
      <c r="C4" s="6" t="n">
        <v>22979974</v>
      </c>
    </row>
    <row r="5" spans="1:3">
      <c r="A5" s="4" t="s">
        <v>734</v>
      </c>
    </row>
    <row r="6" spans="1:3">
      <c r="A6" s="3" t="s">
        <v>732</v>
      </c>
    </row>
    <row r="7" spans="1:3">
      <c r="A7" s="4" t="s">
        <v>733</v>
      </c>
      <c r="B7" s="6" t="n">
        <v>3315096</v>
      </c>
      <c r="C7" s="6" t="n">
        <v>25840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735</v>
      </c>
      <c r="B1" s="2" t="s">
        <v>492</v>
      </c>
      <c r="C1" s="2" t="s">
        <v>1</v>
      </c>
    </row>
    <row r="2" spans="1:4">
      <c r="B2" s="2" t="s">
        <v>736</v>
      </c>
      <c r="C2" s="2" t="s">
        <v>2</v>
      </c>
      <c r="D2" s="2" t="s">
        <v>28</v>
      </c>
    </row>
    <row r="3" spans="1:4">
      <c r="A3" s="3" t="s">
        <v>737</v>
      </c>
    </row>
    <row r="4" spans="1:4">
      <c r="A4" s="4" t="s">
        <v>738</v>
      </c>
      <c r="C4" s="6" t="n">
        <v>6252747</v>
      </c>
      <c r="D4" s="6" t="n">
        <v>5560034</v>
      </c>
    </row>
    <row r="5" spans="1:4">
      <c r="A5" s="4" t="s">
        <v>739</v>
      </c>
      <c r="C5" s="5" t="n">
        <v>26983488</v>
      </c>
      <c r="D5" s="5" t="n">
        <v>46039616</v>
      </c>
    </row>
    <row r="6" spans="1:4">
      <c r="A6" s="4" t="s">
        <v>740</v>
      </c>
      <c r="C6" s="5" t="n">
        <v>6150573</v>
      </c>
      <c r="D6" s="5" t="n">
        <v>5318470</v>
      </c>
    </row>
    <row r="7" spans="1:4">
      <c r="A7" s="4" t="s">
        <v>741</v>
      </c>
      <c r="C7" s="6" t="n">
        <v>30660941</v>
      </c>
      <c r="D7" s="6" t="n">
        <v>42684057</v>
      </c>
    </row>
    <row r="8" spans="1:4">
      <c r="A8" s="4" t="s">
        <v>742</v>
      </c>
    </row>
    <row r="9" spans="1:4">
      <c r="A9" s="3" t="s">
        <v>737</v>
      </c>
    </row>
    <row r="10" spans="1:4">
      <c r="A10" s="4" t="s">
        <v>738</v>
      </c>
      <c r="B10" s="6" t="n">
        <v>3900000</v>
      </c>
    </row>
    <row r="11" spans="1:4">
      <c r="A11" s="4" t="s">
        <v>739</v>
      </c>
      <c r="B11" s="5" t="n">
        <v>1100000</v>
      </c>
    </row>
    <row r="12" spans="1:4">
      <c r="A12" s="4" t="s">
        <v>740</v>
      </c>
      <c r="B12" s="5" t="n">
        <v>5400000</v>
      </c>
    </row>
    <row r="13" spans="1:4">
      <c r="A13" s="4" t="s">
        <v>741</v>
      </c>
      <c r="B13" s="6" t="n">
        <v>13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05:54Z</dcterms:created>
  <dcterms:modified xmlns:dcterms="http://purl.org/dc/terms/" xmlns:xsi="http://www.w3.org/2001/XMLSchema-instance" xsi:type="dcterms:W3CDTF">2017-03-15T17:05:54Z</dcterms:modified>
</cp:coreProperties>
</file>